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cently Issued Accounting Pron" sheetId="9" r:id="rId9"/>
    <s:sheet name="Apex Acquisition" sheetId="10" r:id="rId10"/>
    <s:sheet name="Cost Investment" sheetId="11" r:id="rId11"/>
    <s:sheet name="Goodwill And Intangible Assets" sheetId="12" r:id="rId12"/>
    <s:sheet name="Promotional Allowances" sheetId="13" r:id="rId13"/>
    <s:sheet name="Long-Term Debt" sheetId="14" r:id="rId14"/>
    <s:sheet name="Commitments And Contingencies" sheetId="15" r:id="rId15"/>
    <s:sheet name="Income Taxes" sheetId="16" r:id="rId16"/>
    <s:sheet name="Earnings Per Share" sheetId="17" r:id="rId17"/>
    <s:sheet name="Fair Value Measurements and Der" sheetId="18" r:id="rId18"/>
    <s:sheet name="Segment Information" sheetId="19" r:id="rId19"/>
    <s:sheet name="Description Of Business And B20" sheetId="20" r:id="rId20"/>
    <s:sheet name="Apex Acquisition (Tables)" sheetId="21" r:id="rId21"/>
    <s:sheet name="Goodwill And Intangible Assets " sheetId="22" r:id="rId22"/>
    <s:sheet name="Promotional Allowances (Tables)" sheetId="23" r:id="rId23"/>
    <s:sheet name="Long-Term Debt (Tables)" sheetId="24" r:id="rId24"/>
    <s:sheet name="Earnings Per Share (Tables)" sheetId="25" r:id="rId25"/>
    <s:sheet name="Fair Value Measurements and D26" sheetId="26" r:id="rId26"/>
    <s:sheet name="Segment Information (Tables)" sheetId="27" r:id="rId27"/>
    <s:sheet name="Description Of Business And B28" sheetId="28" r:id="rId28"/>
    <s:sheet name="Description Of Business And B29" sheetId="29" r:id="rId29"/>
    <s:sheet name="Apex Acquisition (Narrative) (D" sheetId="30" r:id="rId30"/>
    <s:sheet name="Apex Acquisition (Schedule of U" sheetId="31" r:id="rId31"/>
    <s:sheet name="Cost Investment (Narrative) (De" sheetId="32" r:id="rId32"/>
    <s:sheet name="Goodwill And Intangible Asset33" sheetId="33" r:id="rId33"/>
    <s:sheet name="Goodwill And Intangible Asset34" sheetId="34" r:id="rId34"/>
    <s:sheet name="Goodwill And Intangible Asset35" sheetId="35" r:id="rId35"/>
    <s:sheet name="Goodwill And Intangible Asset36" sheetId="36" r:id="rId36"/>
    <s:sheet name="Goodwill And Intangible Asset37" sheetId="37" r:id="rId37"/>
    <s:sheet name="Goodwill And Intangible Asset38" sheetId="38" r:id="rId38"/>
    <s:sheet name="Promotional Allowances (Schedul" sheetId="39" r:id="rId39"/>
    <s:sheet name="Long-Term Debt (Narrative) (Det" sheetId="40" r:id="rId40"/>
    <s:sheet name="Long-Term Debt (Schedule of Lon" sheetId="41" r:id="rId41"/>
    <s:sheet name="Long-Term Debt (Schedule of Mat" sheetId="42" r:id="rId42"/>
    <s:sheet name="Commitments And Contingencies (" sheetId="43" r:id="rId43"/>
    <s:sheet name="Income Taxes (Narrative) (Detai" sheetId="44" r:id="rId44"/>
    <s:sheet name="Earnings Per Share (Schedule Of" sheetId="45" r:id="rId45"/>
    <s:sheet name="Earnings Per Share (Anti-Diluti" sheetId="46" r:id="rId46"/>
    <s:sheet name="Fair Value Measurements and D47" sheetId="47" r:id="rId47"/>
    <s:sheet name="Fair Value Measurements and D48" sheetId="48" r:id="rId48"/>
    <s:sheet name="Fair Value Measurements and D49" sheetId="49" r:id="rId49"/>
    <s:sheet name="Fair Value Measurements and D50" sheetId="50" r:id="rId50"/>
    <s:sheet name="Segment Information (Aggregatio" sheetId="51" r:id="rId51"/>
    <s:sheet name="Segment Information (Segment In" sheetId="52" r:id="rId52"/>
  </s:sheets>
  <s:definedNames/>
  <s:calcPr calcId="124519" calcMode="auto" fullCalcOnLoad="1"/>
</s:workbook>
</file>

<file path=xl/sharedStrings.xml><?xml version="1.0" encoding="utf-8"?>
<sst xmlns="http://schemas.openxmlformats.org/spreadsheetml/2006/main" uniqueCount="591">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ENTURY CASINOS INC /CO/</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 [Abstract]</t>
  </si>
  <si>
    <t>Cash and cash equivalents</t>
  </si>
  <si>
    <t>Receivables, net</t>
  </si>
  <si>
    <t>Prepaid expenses</t>
  </si>
  <si>
    <t>Inventories</t>
  </si>
  <si>
    <t>Deferred income taxes</t>
  </si>
  <si>
    <t>Other current assets</t>
  </si>
  <si>
    <t>Total Current Assets</t>
  </si>
  <si>
    <t>Property and equipment, net</t>
  </si>
  <si>
    <t>Restricted cash</t>
  </si>
  <si>
    <t>Goodwill</t>
  </si>
  <si>
    <t>Casino licenses</t>
  </si>
  <si>
    <t>Trademarks</t>
  </si>
  <si>
    <t>Cost investment</t>
  </si>
  <si>
    <t>Deposits and other</t>
  </si>
  <si>
    <t>Total Assets</t>
  </si>
  <si>
    <t>Current Liabilities:</t>
  </si>
  <si>
    <t>Current portion of long-term debt</t>
  </si>
  <si>
    <t>Accounts payable</t>
  </si>
  <si>
    <t>Accrued liabilities</t>
  </si>
  <si>
    <t>Accrued payroll</t>
  </si>
  <si>
    <t>Taxes payable</t>
  </si>
  <si>
    <t>Contingent liability (note 8)</t>
  </si>
  <si>
    <t>Total Current Liabilities</t>
  </si>
  <si>
    <t>Long-term debt, net of current portion and deferred financing costs (note 7)</t>
  </si>
  <si>
    <t>Taxes payable and other</t>
  </si>
  <si>
    <t>Total Liabilities</t>
  </si>
  <si>
    <t>Commitments and Contingencies</t>
  </si>
  <si>
    <t xml:space="preserve"> </t>
  </si>
  <si>
    <t>Equity:</t>
  </si>
  <si>
    <t>Preferred stock; $0.01 par value; 20,000,000 shares authorized; no shares issued or outstanding</t>
  </si>
  <si>
    <t>Common stock; $0.01 par value; 50,000,000 shares authorized; 24,444,571 and 24,414,083 shares issued and outstanding</t>
  </si>
  <si>
    <t>Additional paid-in capital</t>
  </si>
  <si>
    <t>Retained earnings</t>
  </si>
  <si>
    <t>Accumulated other comprehensive earnings</t>
  </si>
  <si>
    <t>Total Century Casinos, Inc. shareholders’ equity</t>
  </si>
  <si>
    <t>Non-controlling interest</t>
  </si>
  <si>
    <t>Total Equity</t>
  </si>
  <si>
    <t>Total Liabilities and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Sep. 30, 2015</t>
  </si>
  <si>
    <t>Operating revenue:</t>
  </si>
  <si>
    <t>Gaming</t>
  </si>
  <si>
    <t>Hotel</t>
  </si>
  <si>
    <t>Food and beverage</t>
  </si>
  <si>
    <t>Termination of concession agreement</t>
  </si>
  <si>
    <t>Other</t>
  </si>
  <si>
    <t>Gross revenue</t>
  </si>
  <si>
    <t>Less: Promotional allowances</t>
  </si>
  <si>
    <t>Net operating revenue</t>
  </si>
  <si>
    <t>[1]</t>
  </si>
  <si>
    <t>Operating costs and expenses:</t>
  </si>
  <si>
    <t>General and administrative</t>
  </si>
  <si>
    <t>Depreciation and amortization</t>
  </si>
  <si>
    <t>Total operating costs and expenses</t>
  </si>
  <si>
    <t>Earnings from operations</t>
  </si>
  <si>
    <t>Non-operating income (expense):</t>
  </si>
  <si>
    <t>Interest income</t>
  </si>
  <si>
    <t>Interest expense</t>
  </si>
  <si>
    <t>Gain on foreign currency transactions and other</t>
  </si>
  <si>
    <t>Non-operating income (expense), net</t>
  </si>
  <si>
    <t>Earnings before income taxes</t>
  </si>
  <si>
    <t>Income tax expense</t>
  </si>
  <si>
    <t>Net earnings</t>
  </si>
  <si>
    <t>Net earnings attributable to non-controlling interests</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Net operating revenue for Corporate and Other primarily relates to the Company's cruise ship operations.</t>
  </si>
  <si>
    <t>Condensed Consolidated Statements of Comprehensive Income (Loss) - USD ($) $ in Thousands</t>
  </si>
  <si>
    <t>Condensed Consolidated Statement of Comprehensive Income (Loss) [Abstract]</t>
  </si>
  <si>
    <t>Other comprehensive income (loss)</t>
  </si>
  <si>
    <t>Foreign currency translation adjustments</t>
  </si>
  <si>
    <t>Comprehensive income (loss)</t>
  </si>
  <si>
    <t>Comprehensive income (loss) attributable to non-controlling interests</t>
  </si>
  <si>
    <t>Comprehensive income (loss) attributable to Century Casinos, Inc. shareholders</t>
  </si>
  <si>
    <t>Condensed Consolidated Statements Of Equity - USD ($) $ in Thousands</t>
  </si>
  <si>
    <t>Common Stock [Member]</t>
  </si>
  <si>
    <t>Additional Paid-in Capital [Member]</t>
  </si>
  <si>
    <t>Accumulated Other Comprehensive Income [Member]</t>
  </si>
  <si>
    <t>Retained Earnings [Member]</t>
  </si>
  <si>
    <t>Total Century Casinos Shareholders' Equity [Member]</t>
  </si>
  <si>
    <t>Noncontrolling Interest [Member]</t>
  </si>
  <si>
    <t>Total</t>
  </si>
  <si>
    <t>BALANCE at Dec. 31, 2014</t>
  </si>
  <si>
    <t>Shares, BALANCE at Dec. 31, 2014</t>
  </si>
  <si>
    <t>Foreign currency translation adjustment</t>
  </si>
  <si>
    <t>Amortization of stock-based compensation</t>
  </si>
  <si>
    <t>Distribution to non-controlling interest</t>
  </si>
  <si>
    <t>Exercise of stock options</t>
  </si>
  <si>
    <t>Exercise of stock options, shares</t>
  </si>
  <si>
    <t>Conversion of CDR equity (note 3)</t>
  </si>
  <si>
    <t>BALANCE at Sep. 30, 2015</t>
  </si>
  <si>
    <t>Shares, BALANCE at Sep. 30, 2015</t>
  </si>
  <si>
    <t>BALANCE at Dec. 31, 2015</t>
  </si>
  <si>
    <t>Shares, BALANCE at Dec. 31, 2015</t>
  </si>
  <si>
    <t>BALANCE at Sep. 30, 2016</t>
  </si>
  <si>
    <t>Shares, BALANCE at Sep. 30, 2016</t>
  </si>
  <si>
    <t>Condensed Consolidated Statements Of Cash Flows - USD ($) $ in Thousands</t>
  </si>
  <si>
    <t>Cash Flows from Operating Activities:</t>
  </si>
  <si>
    <t>Adjustments to reconcile net earnings to net cash provided by operating activities:</t>
  </si>
  <si>
    <t>Loss on disposition of fixed assets</t>
  </si>
  <si>
    <t>Unrealized loss on interest rate swaps</t>
  </si>
  <si>
    <t>Amortization of stock-based compensation expense</t>
  </si>
  <si>
    <t>Amortization of deferred financing costs</t>
  </si>
  <si>
    <t>Deferred taxes</t>
  </si>
  <si>
    <t>Changes in Operating Assets and Liabilities:</t>
  </si>
  <si>
    <t>Prepaid expenses and other assets</t>
  </si>
  <si>
    <t>Other operating assets</t>
  </si>
  <si>
    <t>Other operating liabilities</t>
  </si>
  <si>
    <t>Contingent liability payment</t>
  </si>
  <si>
    <t>Net cash provided by operating activities</t>
  </si>
  <si>
    <t>Cash Flows used in Investing Activities:</t>
  </si>
  <si>
    <t>Purchases of property and equipment</t>
  </si>
  <si>
    <t>Restricted cash held for purchase of Apex acquisition (note 3)</t>
  </si>
  <si>
    <t>Proceeds from disposition of assets</t>
  </si>
  <si>
    <t>Net cash used in investing activities</t>
  </si>
  <si>
    <t>Cash Flows provided by Financing Activities:</t>
  </si>
  <si>
    <t>Proceeds from borrowings</t>
  </si>
  <si>
    <t>Principal repayments</t>
  </si>
  <si>
    <t>Payment of deferred financing costs</t>
  </si>
  <si>
    <t>Proceeds from exercise of stock options</t>
  </si>
  <si>
    <t>Net cash provided by financing activities</t>
  </si>
  <si>
    <t>Effect of Exchange Rate Changes on Cash</t>
  </si>
  <si>
    <t>In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plant and equipment on account</t>
  </si>
  <si>
    <t>Assets acquired under capital lease obligation</t>
  </si>
  <si>
    <t>Conversion of CDR equity (note 1)</t>
  </si>
  <si>
    <t>Description Of Business And Basis Of Presentation</t>
  </si>
  <si>
    <t>Description Of Business And Basis Of Presentation [Abstract]</t>
  </si>
  <si>
    <t xml:space="preserve">1. DESCRIPTION OF BUSINESS AND BASIS OF PRESENTATION
﻿
Century Casinos, Inc. (“CCI” or the “Company”) is an international casino entertainment company. As of September 30, 2016 , the Company owned casino operations in North America; held a majority ownership interest in eight casinos throughout Poland, a racetrack and entertainment center (“REC”) in Canada and the pari-mutuel off-track betting network in southern Alberta, Canada; managed cruise ship-based casinos on international waters; managed a casino in Aruba and provide d gaming services in Argentina.
﻿
The Company currently owns, operates and manages the following casinos through wholly-owned subsidiaries in North America:
﻿
·
The Cen tury Casino &amp; Hotel in Edmonton, Alberta, Canada (“Century Resorts Alberta” or “CRA”)
·
The Century Casino Calgary, Alberta, Canada (“CAL”)
·
The Century Casino St. Albert in Edmonton, Alberta, Canada – See note 3 for information related to the Company’s recent acquisition of Apex Casino, which now operates as Century Casino St. Albert (“CSA”).
·
The Century Casino &amp; Hotel in Central City, Colorado (“CTL”); and
·
The Century Casino &amp; Hotel in Cripple Creek (“CRC”), Colorado
﻿
The Company currently has a controlling financial interest through its subsidiary Century Casinos Europe GmbH (“CCE”) in the following majority-owned subsidiaries:
﻿
·
T he Company owns 66.6% of Casinos Poland Ltd (“CPL” or “Casinos Poland”). CPL is the owner and operator of eight casinos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of CDR is owned by unaffiliated shareholders and is reported as a non-controlling financial interest. The casino at CDR opened in April 2015 . T he 201 6 horse racing season is from February to November.
﻿
On March 20, 2015, CCE converted CAD 11.0 million that it had loaned to CDR into an additional 60% ownership interest in CDR. As a result of the conversion, the Company recognized $0.6 million in additional paid-in capital and $0.1 million in accumulated other comprehensive income that was previously attributed to non-controlling interest.
·
The Company owns 75% of Century Bets! Inc. (“CBS” or “Century Bets”) . CBS is consolidated as a majority-owned subsidiary for which the Company has a controlling financial interest. Rocky Mountain Turf Club (“RMTC”) owns the remaining 25% of CBS, which is reported as a non-controlling financial interest. CBS began operating the pari-mutuel off-track horse betting network in southern Alberta in May 2015.
﻿
The Company has the following concession, management and consulting service agreements:
﻿
·
The Company operates 13 ship-based casinos through concession agreements with four cruise ship owners. The Company began operating the ship-based casinos onboard the Mein Schiff 5, a new 2,500 passenger cruise ship, and TUI Discovery, a 2,067 passenger cruise ship, during the second quarter of 2016, and began operating the ship-based casino onboard Glory Sea, a 1,200 passenger cruise ship that operates in the China market, in July 2016. Under an amended concession agreement with TUI Cruises , the Company also plans to operate the ship-based casino onboard Mein Schiff 6, a new 2,500 passenger cruise ship that is expected to begin operati ng in the third quarter of 2017.
﻿
In connection with entering into a concession agreement with Diamond Cruise International Co., Ltd. (“Diamond”) for the operation of the ship-based casino onboard Glory Sea, the Company also entered into a Cooperation Agreement with Dynamic Partners International, Ltd. (“Dynamic”). Under this agreement, Dynamic markets and promotes the casino to VIP players along with facilitating the concession agreement between Diamond and the Company, for which the Company pays Dynamic a portion of the net profit from the casino onboard Glory Sea.
In March 2015, the Company mutually agreed with Norwegian Cruise Line Holdings (“Norwegian”) to terminate its concession agreements with Oceania Cruises (“Oceania”) and Regent Seven Seas Cruises (“Regent”), indirect subsidiaries of Norwegian, effective June 1, 2015 (the “Termination Agreement”). The Company transitioned operations of the eight ship-based casinos that it operated onboard Oceania and Regent vessels to Norwegian in the second quarter of 2015. As consideration for the early termination of the concession agreements, the Company received $4.0 million in June 2015 and recorded this on its condensed consolidated statement of earnings (loss) under operating revenue net of $0.6 million related to assets that were sold to Norwegian as part of the Termination Agreement.
﻿
The Company also entered into a two -year consulting agreement, which became effective on June 1, 2015, under which the Company is providing limited consulting services for the ship-based casinos of Oceania and Regent in exchange for receiving a consulting fee of $2.0 million, which is payable $250,000 per quarter.
﻿
·
The Company has a management agreement to direct the operation of the casino at the Hilton Aruba Caribbean Resort &amp; Casino from which the Company receives a monthly management fee. The management agreement expires in 2017 and the Company does not anticipate signing a new agreement.
﻿
·
The Company, through its subsidiary CCE, has a 7.5% ownership interest in Mendoza Central Entretenimientos S.A., an Argentina company (“MCE”) . The shares are reported on the condensed consolidated balance sheet using the cost method of accounting. MCE has an exclusive concession agreement with Instituto Provincial de Juegos y Casinos to lease slot machines and provide related services to Casino de Mendoza , a casino located in Mendoza, Argentina and owned by the Province of Mendoza. In addition, CCE and MCE have entered into a c onsulting s ervices a greement pursuant to which CCE provides advice on casino matters and receives a service fee consisting of a fixed fee plus a percentage of MCE’s earnings before interest, taxes, depreciation and amortization (“EBITDA”). See Note 4 for additional information related to MCE.
﻿
Additional Project Under Development
﻿
In September 2016, the Company was selected by Horse Racing Alberta (“HRA”) as the successful applicant to own, build and operate a horse racing facility in the Edmonton market area, which will operate as Century Mile. Century Mile will be a one-mile horse racetrack and a multi-level REC. The proposed location is on Edmonton International Airport land and close to the city of Leduc, south of Edmonton. The Company estimates this project will cost approximately CAD 50.0 million and be completed by the end of 2018. The Century Mile project is subject to, among other things, the Company’s obtaining financing and the receipt of necessary regulatory and governmental approvals.
﻿
Preparation of Financial Statements
﻿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 5 . The results of operations for the period ended September 30, 2016 are not necessarily indicative of the operating results for the full year.
﻿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 inated in the Canadian dollar (“ CAD ”) , Euro (“EUR”) and Polish zloty (“PLN”). Gains and losses resulting from changes in foreign currency exchange rates related to these transactions are included in income from operations as they occur.
﻿
The exchange rates to the U.S. dollar used to translate balances at the end of the reported periods are as follows:
﻿
﻿
﻿
﻿
September 30,
December 31,
September 30,
﻿ Ending Rates
2016
2015
2015
﻿ Canadian dollar (CAD)
1.3117
1.3840
1.3394
﻿ Euros (EUR)
0.8898
0.9209
0.8959
﻿ Polish zloty (PLN)
3.8320
3.9464
3.8040
﻿
The average exchange rates to the U.S. dollar used to translate balances during each reported period are as follows:
﻿
﻿
﻿
﻿
For the three months
For the nine months
﻿
ended September 30,
ended September 30,
﻿ Average Rates
2016
2015
% Change
2016
2015
% Change
﻿ Canadian dollar (CAD)
1.3049
1.3083
0.3%
1.3224
1.2597
(5.0%)
﻿ Euros (EUR)
0.8965
0.8991
0.3%
0.8962
0.8973
0.1%
﻿ Polish zloty (PLN)
3.8890
3.7665
(3.3%)
3.9057
3.7291
(4.7%)
﻿ Source: Pacific Exchange Rate Service
﻿
﻿
﻿
Correction of Condensed Consolidated Statements of Cash Flows for the nine months ended September 30, 2015
The Company identified errors within its statements of cash flows for the nine months ended September 30, 2015. The Company inadvertently failed to remove the effects of a portion of unpaid purchases of property and equipment from the change in accounts payable and purchases of property and equipment in the preparation of the statements of cash flows. This error resulted in the understatement of net cash provided by operating activities of $1.0 million and a corresponding understatement of net cash used in investing activities of $1.0 million, for the nine months ended September 30, 2015. The prior period amounts within the condensed consolidated statements of cash flows for the nine months ended September 30, 2015 have been revised to reflect the correct balances. </t>
  </si>
  <si>
    <t>Recently Issued Accounting Pronouncements</t>
  </si>
  <si>
    <t>Recently Issued Accounting Pronouncements [Abstract]</t>
  </si>
  <si>
    <t xml:space="preserve">2. 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under US GAAP and International Financial Reporting Standards. ASU 2014-09 is effective for fiscal years, and interim periods within those years, beginning after December 15, 2016; provided, however, that in August 2015, the FASB issued ASU 2015-14, Revenue from Contracts with Customers: Deferral of the Effective Date (“ASU 2015-14”), which deferred the effective date of ASU 2014-09 for one year. ASU 2015-14 is effective for fiscal years and interim periods beginning after December 15, 2017. The standards permit retrospective application using either of the following methodologies: (i) restatement of each prior reporting period presented or (ii) recognition of a cumulative-effect adjustment as of the date of initial application.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Company is currently evaluating the impact of adopting these ASUs, including the transition method to be applied; however, the standards are not expected to have a material impact on its consolidated financial statements.
﻿
In August 2014, the FASB issued ASU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is currently evaluating the impact of adopting ASU 2014-15; however, the standard is not expected to have a material impact on its consolidated financial statements.
﻿
In July 2015, the FASB issued ASU No. 2015-11, Inventory (Topic 330): Simplifying the Measurement of Inventory (“ASU 2015-11”). The objective of ASU 2015-11 is to simplify the current guidance under which an entity must measure inventory at the lower of cost or market by requiring entities to measure most inventory at the lower of cost or net realizable value. ASU 2015-11 is effective for fiscal years beginning after December 15, 2016, and interim periods within those fiscal years. Early adoption of ASU 2015-11 is permitted. The Company is currently evaluating the impact of adopting ASU 2015-11; however, the standard is not expected to have a material impact on its consolidated financial statements.
﻿
In September 2015, the FASB issued ASU No. 2015-16, Business Combinations (Topic 805): Simplifying the Accounting for Measurement-Period Adjustments (“ASU 2015-16”). The objective of ASU 2015-16 is to simplify the accounting for measurement-period adjustments for acquisitions by eliminating the requirement to retrospectively adjust provisional amounts recognized in a business combination during the measurement period. ASU 2015-16 requires adjustments to the provisional amounts that are identified during the measurement period to be recognized when they are identified. ASU 2015-16 is effective for fiscal years beginning after December 15, 2015, and interim periods within those fiscal years. The Company has adopted ASU 2015-16 and it could have a material impact on the Company’s consolidated financial statements in relation to the Apex Acquisition (see Note 3).
﻿
In November 2015, the FASB issued ASU No. 2015-17, Income Taxes (Topic 740): Balance Sheet Classification of Deferred Taxes (“ASU 2015-17”). The objective of ASU 2015-17 is to simplify the presentation of deferred taxes in a classified statement of financial position. ASU 2015-17 is effective for fiscal years beginning after December 15, 2016, and interim periods within those fiscal years. Early adoption of ASU 2015-17 is permitted. The Company is currently evaluating the impact of adopting ASU 2015-17; however, the standard is not expected to have a material impact on its consolidated financial statements.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 use asset and for operating leases the lessee would recognize a straight-line lease expense. ASU 2016-02 is effective for fiscal years beginning after December 15, 2018, and interim periods within those fiscal years. Early adoption of ASU 2016-02 is permitted. The Company is currently evaluating the impact of adopting ASU 2016-02. Adoption of this standard may have a material impact on the Company’s consolidated financial statements.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s requirements and classification on the statement of cash flows. ASU 2016-09 is effective for fiscal years beginning after December 15, 2016, and interim periods within those fiscal years. Early adoption of ASU 2016-09 is permitted. The Company is currently evaluating the impact of adopting ASU 2016-09.
﻿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is currently evaluating the impact of adopting ASU 2016-15; however, the standard is not expected to have a material impact on its consolidated financial statements.
﻿ </t>
  </si>
  <si>
    <t>Apex Acquisition</t>
  </si>
  <si>
    <t>Apex Acquisition [Abstract]</t>
  </si>
  <si>
    <t xml:space="preserve">3. APEX ACQUISITION
﻿
On October 1, 2016, the Company’s subsidiary, Century Casino St. Albert Inc., acquire d 100% of the issued and outstanding shares of Casino St. Albert Inc. (“CSAI”) , Action ATM Inc. (“AAI”) and MVP Sports Bar Ltd. (“MVP”) , collectively operating the Apex Casino in St. Albert, Edmonton, Canada as well as acquiring the related land and real property held by Game Plan Developments Ltd. (the “Apex Acquisition”). The Company merged CSAI, AAI and MVP with Century Casino St. Albert Inc., the surviving company, and renamed the casino Century Casino St. Albert. CSA is a 34,500 square foot casino facility located on approximately seven acres of land that includes 382 slot machines, 11 live table games, a restaurant, a bar, a lounge and a banquet facility that can accommodate up to 175 guests.
﻿
The Company paid for the acquisition using additional financing from the second amended and restated credit agreement with the Bank of Montreal (the “BMO Credit Agreement”) (see Note 7). The funds from the BMO Credit Agreement were advanced on September 30, 2016 and the Apex Acquisition was completed on October 1, 2016. T he total consideration of CAD 29.9 million ( $22.8 million based on the exchange rate in effect on September 30, 2016) (the “Purchase Price”) for the Apex Acquisition wa s reported as restricted cash on the Company’s condensed consolidated balance sheet as of September 30, 2016 and consisted of the following:
﻿
A)
A CAD 0.6 million deposit, which was paid in two equal parts on April 25, 2016 and June 29, 2016.
B)
CAD 26.5 million , which was paid at closing on October 1, 2016 .
C)
The remaining CAD 2.8 million of the Purchase Price remains subject to certain holdbacks in respect of the closing date working capital and other indemnities that are set forth in the purchase agreement. The holdbacks will be held in an escrow account until the completion of the closing working capital statement and the expiration of the agreed upon timelines.
﻿
CSA did not contribute any net operating revenue or net earnings attributable to Century Casinos, Inc. shareholders for the three and nine months ended September 30, 2016. The Company is currently completing the fair value assessment of the acquired operations and, as such, the fair value of assets and liabilities that will be recognized have not been disclosed in the financial statements.
﻿
Acquisition-related costs
The Company has incurred acquisition costs of approximately $0.1 million for the three and nine months ended September 30, 2016. These costs include legal and accounting fees and have been recorded as general and administrative expenses on the Company’s condensed consolidated statement of earnings.
﻿
Pro-forma results
The following table provides unaudited pro forma information of the Company as if the Apex Acquisition had occurred at the beginning of the earliest comparable period presented. This proforma information is not necessarily indicative either of the combined results of operations that actually would have been realized had the acquisition been consummated during the periods for which the pro forma information is presented, or of future results.
﻿
﻿
﻿
﻿
For the nine months
﻿
ended September 30,
﻿ Amounts in thousands, except for per share information
2016
2015
﻿ Net operating revenue
$ 108,209
$ 108,551
﻿ Net earnings attributable to Century Casinos, Inc. shareholders
$ 7,012
$ 12,089
﻿ Basic and diluted earnings per share
$ 0.29
$ 0.49
﻿
﻿ </t>
  </si>
  <si>
    <t>Cost Investment</t>
  </si>
  <si>
    <t>Cost Investment [Abstract]</t>
  </si>
  <si>
    <t xml:space="preserve">4. COST INVESTMENT
﻿
Mendoza Central Entretenimientos S.A.
On October 31, 2014, CCE entered into an agreement ( the “ MCE Agreement ”) with Gambling and Entertainment LLC and its affiliates, pursuant to which CCE purchased 7.5% of the shares of MCE, a company formed in Argentina, for $1.0 million. Pursuant to the MCE Agreement, CCE is work ing with MCE to utilize MCE’s exclusive concession agreement with Instituto Provincial de Juegos y Casinos to lease slot machines and provide related services to Casino de Mendoza , a casino located in Mendoza, Argentina, and owned by the Province of Mendoza. MCE may also pursue other gaming opportunities. Under the MCE Agreement, CCE has appointed one director to MCE’s board of directors and has the right to appoint additional directors to MCE’s board of directors based on its ownership percentage of MCE . In addition, CCE has a three -year option through October 2017 to purchase up to 50% of the shares of MCE . The option can be exercised by CCE in tranches of shares, with each tranche representing not less than ten percent of the total outstanding shares of MCE. The exercise price of the shares is based upon the value of MCE at the time the option is exercised, which value is determined by a multiple of MCE’s EBITDA less certain debt. There are no conditions that limit CCE’s ability to exercise this option. The Company accounts for the $1.0 million investment in MCE using the cost method.
﻿ </t>
  </si>
  <si>
    <t>Goodwill And Intangible Assets</t>
  </si>
  <si>
    <t>Goodwill And Intangible Assets [Abstract]</t>
  </si>
  <si>
    <t xml:space="preserve">5. GOODWILL AND INTANGIBLE ASSETS
﻿
Goodwill
The Company test s goodwill for impairment as of October 1 each year, or more frequently as circumstances indicate it is necessary. Testing compares the estimated fair values of our reporting units to the reporting units’ carrying values. The reporting units with goodwill balances as of September 30, 2016 include the operations at CRA, CDR and CPL. The Company consider s a variety of factors whe n estimating the fair value of its reporting units, including estimates about the future operating results of each reporting unit, multiples of earnings, various market analyses, and recent sales of comparable businesses, if such information is available.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There have been no indications of impairment at CRA , CDR or CPL since the Company’s last annual analysis that would necessitate additional impairment testing by the Company .
Changes in the carrying amount of goodwill related to CRA , CDR and CPL are as follows:
﻿
﻿
﻿
﻿
Canada
Poland
﻿ Amounts in thousands
Century Resorts Alberta
Century Downs
Casinos Poland
Total
﻿ Balance – December 31, 2015
$ 3,551
$ 137
$ 6,485
$ 10,173
﻿ Effect of foreign currency translation
196
7
194
397
﻿ Balance -- September 30, 2016
$ 3,747
$ 144
$ 6,679
$ 10,570
﻿
﻿
Intangible Assets
Trademarks
The Company currently owns two trademarks, the Century Casinos trademark and the Casinos Poland trademark, which are reported as intangible assets on the Company’s condensed consolidated balance sheets. Changes in the carrying amount of the trademarks are as follows:
﻿
﻿
﻿ Amounts in thousands
Century Casinos
Casinos Poland
Total
﻿ Balance -- December 31, 2015
$ 108
$ 1,546
$ 1,654
﻿ Effect of foreign currency translation
0
46
46
﻿ Balance -- September 30, 2016
$ 108
$ 1,592
$ 1,700
﻿
﻿
The Company has determined both trademarks have indefinite useful lives and therefore the Company does not amortize th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entury Casinos and Casinos Poland trademarks have been recorded.
Casino Licenses
Casino licenses consist of the following:
﻿
﻿
﻿
﻿
September 30,
December 31,
﻿ Amounts in thousands
2016
2015
﻿ Casino licenses
$ 4,652
$ 4,131
﻿ Less: accumulated amortization
(1,381)
(1,103)
﻿ Casino licenses, net
$ 3,271
$ 3,028
﻿
﻿
Casinos Poland
As of September 30, 2016 , Casinos Poland had eight casino licenses, each with an original term of six years, which are finite-lived intangible assets and are amortized over their respective useful lives . Changes in the carrying amount of the Casinos Poland licenses a re as follows:
﻿
﻿
﻿
﻿ Amounts in thousands
Casinos Poland
﻿ Balance – December 31, 2015
$ 730
﻿ License renewal
339
﻿ Amortization
(294)
﻿ Effect of foreign currency translation
71
﻿ Balance -- September 30, 2016
$ 846
﻿
﻿
As of September 30, 2016 , estimated amortization expense for the CPL casino licenses over the next five years was as follows:
﻿
﻿
﻿
﻿
﻿ Amounts in thousands
﻿ 2016
$ 128
﻿ 2017
346
﻿ 2018
147
﻿ 2019
70
﻿ 2020
155
﻿
$ 846
﻿
﻿
Such estimates do not reflect the impact of future foreign exchange rate changes or the extension of the current licenses. The weighted average period before the current casino licenses expire is 1.7 years . In Poland, gaming licenses are not renewable. Once a gaming license has expired, any gaming company can apply for the license. In July 2016, the casino license at the Katowice casino expired. In October 2016, the Company was informed that it will not be granted the available license in Katowice. The casino operations at the Katowice casino have been moved to the Sosnowiec casino, and the casino license for Katowice was fully amortized as of September 30, 2016. The Company is working to obtain a new license for the Katowice casino as well as evaluating other potential business uses for the Katowice casino. There can be no guarantees that a new license will be granted. If the Company does not receive a new license or identify another business use, an impairment charge related to the Katowice leasehold improvements may be necessary. Such an impairment charge, if any, is not expected to have a material impact to the Company’s financial position or results of operations. In September 2016, the casino license at the Lim Center casino in Warsaw expired and the Company was granted a new license for the Lim Center casino.
﻿
Century Downs Racetrack and Casino
CDR currently has two licenses, one from the A lberta G aming and L iquor C ommission and one from HRA. The licenses are indefinite - lived intangible assets and therefore are not amortized . No impairment charges related to the CDR licenses have been recorded. Changes in the carrying amount of the CDR licenses a re as follows:
﻿
﻿
﻿
﻿
﻿ Amounts in thousands
Century Downs
﻿ Balance – December 31, 2015
$ 2,298
﻿ Effect of foreign currency translation
127
﻿ Balance -- September 30, 2016
$ 2,425
﻿
﻿
﻿ </t>
  </si>
  <si>
    <t>Promotional Allowances</t>
  </si>
  <si>
    <t>Promotional Allowances [Abstract]</t>
  </si>
  <si>
    <t xml:space="preserve">6. PROMOTIONAL ALLOWANCE S
﻿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ed promotional allowances is included in casino expenses. T he cost s of providing promotional allowances were as follows:
﻿
﻿
﻿
﻿
For the three months
For the nine months
﻿
ended September 30,
ended September 30,
﻿ Amounts in thousands
2016
2015
2016
2015
﻿ Hotel
$ 9
$ 11
$ 37
$ 46
﻿ Food and beverage
311
277
805
774
﻿
$ 320
$ 288
$ 842
$ 820
﻿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densed consolidated balance sheets. The expiration of unused points results in a reduction of the liability. As of September 30, 2016 and December 31, 201 5 , the outstanding balance of this liability was $0.7 million. </t>
  </si>
  <si>
    <t>Long-Term Debt</t>
  </si>
  <si>
    <t>Long-Term Debt [Abstract]</t>
  </si>
  <si>
    <t xml:space="preserve">7. LONG-TERM DEBT
﻿
Long-term debt and the weighted average interest rates as of September 30, 2016 and December 31, 201 5 consisted of the following:
﻿
﻿
﻿
﻿ Amounts in thousands
September 30, 2016
December 31, 2015
﻿ Credit agreement - Bank of Montreal
$ 42,479
4.06%
$ 20,419
5.07%
﻿ Capital leases - CRA
246
6.45%
0
0.00%
﻿ Credit agreement - CPL
522
3.54%
1,647
3.02%
﻿ Capital leases - CPL
2
63.21%
13
27.89%
﻿ Financing obligation - CDR land lease
14,863
13.73%
14,087
12.94%
﻿ Capital leases - CDR
642
5.32%
615
4.57%
﻿ Total principal
$ 58,754
8.09%
$ 36,781
8.21%
﻿ Deferred financing costs
(398)
(261)
﻿ Total long-term debt
$ 58,356
$ 36,520
﻿ Less current portion
(5,510)
(4,123)
﻿ Long-term portion
$ 52,846
$ 32,397
﻿
﻿
﻿
Bank of Montreal Credit Agreement
In May 2012, the Company, through its Canadian subsidiaries, entered into the CAD 28.0 million credit agreement with the Bank of Montreal (“ BM O”) . On August 15, 2014, the Company, through its Canadian subsidiaries, entered into an amended and restated c redit a greement with BMO that increased the Company’s borrowing capacity to CAD 39.1 million. On September 30, 2016, the Company through its Canadian subsidiaries, entered into the BMO Credit Agreement that increased the Company’s borrowing capacity to CAD 69.2 million with an interest rate of BMO’s floating rate plus a margin. As discussed further below, the Company has entered into interest rate swap agreements to fix the interest rate paid related to a portion of the outstanding balance on the BMO Credit Agreement. As of September 30, 2016 , the Company had borrowed CAD 63.9 million, of which the outstanding balance was CAD 55.7 million ( $42.5 million based on the exchange rate in effect on September 30, 2016 ) and the Company had approximately CAD 5.2 million ( $4.0 million based on the exchange rate in effect on September 30, 2016 ) available under the BMO Credit Agreement.
﻿
The BMO Credit Agreement consists of the following five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September 30, 2016, the Company had CAD 1.1 million ( $0.8 million based on the exchange rate in effect on September 30, 2016) available for borrowing under Credit Facility A.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September 30, 2016 , the Company had no additional available borrowings under Credit Facility B.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September 30, 2016 , the Company had CAD 4.1 million ( $3.1 million based on the exchange rate in effect on September 30, 2016 ) available for borrowing under Credit Facility C.
4.
Credit Facility D is a CAD 30.0 million committed, reducing term credit facility with a term of five years that expires in September 2021 . The Company used CAD 30.0 million to pay for the Apex Acquisition. Once the principal amount of an advance has been repaid it cannot be re-borrowed. As of September 30, 2016, the Company had no additional available borrowings under Credit Facility D.
5.
Credit Facility E is a CAD 3.0 million treasury risk management facility. The Company may use this facility to hedge interest rate risk or currency exchange rate risk. Credit Facility E has a term of five years. The Company is currently utilizing Credit Facility E to hedge interest rate risk as discussed below.
﻿
Any funds not drawn down under the BMO Credit Agreement are subject to standby fees ranging from 0.50% to 0.75% payable quarterly in arrears. Standby fees of less than CAD 0.1 million (less than $0.1 million based on the exchange rate s in effect on September 30, 2016 and 2015) were recorded as general and administrative expense in the condensed consolidated statement s of earnings for each of the three and nine months ended September 30, 2016 and 2015. The shares of the Company’s Canadian subsidiaries that own CRA, CAL and CSA and the Company's 75% interest in CDR are pledged as collateral for the BMO Credit Agreement. The BMO Credit Agreement contains a number of financial covenants applicable to the Canadian subsidiaries, including covenants restricting their incurrence of additional debt, a debt to EBITDA ratio, a fixed charge coverage ratio, a requirement to maintain a CAD 50.0 million equity balance and a capital expenditure limit of CAD 4.0 million per year. The Company was in compliance with all covenants of the BMO Credit Agreement as of September 30, 2016 .
﻿
In April 2015, the Company entered into two interest rate swap agreements to partially hedge the risk of future increases in the variable rate debt under the Company’s BMO Credit Agreement. The Company’s two interest rate swap agreements are set at a Canadian Dollar Offered Rate (“CDOR”) of 3.92% and 3.89% , respectively, with terms that expire in August 2019 . The notional amount for each of the interest rate swap agreements wa s CAD 9.4 million ( $7.2 million based on the exchange rate in effect on September 30, 2016 ) . The interest rate swap agreements are not designated as hedges for accounting purposes. As a result, changes in fair value of the interest rate swaps are recognized in interest expense on the Company’s condensed consolidated statement s of earnings.
﻿
Deferred financing costs consist of the Company’s costs related to the financing of the BMO Credit Agreement. Amortization expenses relating to deferred financing charges were less than $0.1 million for each of the three months ended September 30, 2016 and 201 5 . These costs are included in interest expense in the condensed consolidated statements of earnings.
﻿
Century Resorts Alberta
As of September 30, 2016 , CRA had a capital lease agreement totaling CAD 0.3 million ( $0.2 million based on the exchange rate in effect on September 30, 2016 ) for surveillance equipment.
﻿
Casinos Poland
As of September 30, 2016 , CPL had debt totaling PLN 2.0 million ( $0.5 million based on the exchange rate in effect on September 30, 2016 ) under two credit agreements and one capital lease agreement. CPL also had a credit facility that had no outstanding balance as of September 30, 2016 and December 31, 2015.
﻿
The first credit agreement is with mBank (formerly known as BRE Bank). Under this credit agreement, CPL entered into a three year term loan in November 2013 at an interest rate of Warsaw Interbank Offered Rate (“WIBOR”) plus 1.75% . Proceeds from the loan were used to repay the balance of the Bank Pocztowy loan related to the CPL properties, invest in slot equipment and relocate the Company’s Poznan, Poland casino. The mBank credit agreement is secured by a building owned by CPL in Warsaw, Poland. As of September 30, 2016 , the amount outstanding on the term loan was PLN 0.8 million ( $0.2 million based on the exchange rate in effect on September 30, 2016 ). CPL has no further borrowing availability under the loan, and the loan matures in November 2016. The mBank credit agreement contains a number of financial covenants applicable to CPL, including covenants that restrict the incurrence of additional debt and require CPL to maintain debt ratios and current liquidity ratios of 0.6 or higher. On March 26, 2015, CPL and mBank amended the credit agreement to lower the current liquidity ratio to 0.5 . CPL was in compliance with all covenants of this mBank agreement as of September 30, 2016 .
﻿
The second credit agreement is also with mBank. Under this credit agreement, CPL entered into a three year term loan on September 15, 2014 at an interest rate of WIBOR plus 1.70% . Proceeds from the loan were used to repay balances outstanding under a prior credit agreement that matured in September 2014 and to finance current operations. The mBank credit agreement is secured by a building owned by CPL in Warsaw, Poland. As of September 30, 2016 , the amount outstanding on the term loan was PLN 1.2 million ($0.3 million based on the exchange rate in effect on September 30, 2016 ). CPL has no further borrowing availability under the loan, and the loan matures in September 2017. The mBank credit agreement contains a number of financial covenants applicable to CPL, including covenants that restrict the incurrence of additional debt and require CPL to maintain debt ratios and current liquidity ratios of 0.6 or higher. On March 26, 2015, CPL and mBank amended the credit agreement to lower the current liquidity ratio to 0.5 . CPL was in compliance with all covenants of this mBank agreement as of September 30, 2016 .
﻿
The credit facility is a short-term line of credit with BPH Bank used to finance current operations. The bank line of credit bears an interest rate of WIBOR plus 1.85% with a borrowing capacity of PLN 13.0 million, of which PLN 2.0 million may only be used to secure bank guarantees . The credit facility terminates on February 1 1 , 201 8 . The BPH Bank line of credit is secured by a building owned by CPL in Warsaw, Poland. As of September 30, 2016 , there was no outstanding amount on the credit facility, and CPL ha d approximately PLN 11.0 million ($2.8 million based on the exchange rate in effect on September 30, 2016 ) available under the agreement . The BPH Bank facility contains a number of financial covenants applicable to CPL, including covenants that restrict the incurrence of additional debt and debt to EBITDA ratios. CPL was in compliance with all covenants of th e BPH Bank line of credit as of September 30, 2016 .
﻿
CPL’s remaining debt is a capital lease agreement for a vehicle. As of September 30, 2016 , the amount outstanding was less than PLN 0.1 million (less than $0.1 million based on the exchange rate in effect on September 30, 2016 ).
﻿
In addition, under Polish gaming law, CPL is required to maintain PLN 3.6 million in the form of deposits or bank guarantees for payment of casino jackpots and gaming tax obligations. mBank issued guarantees to CPL for this purpose totaling PLN 3.6 million ($0.9 million based on the exchange rate in effect on September 30, 2016 ). The mBank guarantees are secured by land owned by CPL in Kolbaskowo, Poland and terminate on October 31, 2019. In addition, CPL is required to maintain deposits or provide bank guarantees for payment of additional prizes and giveaways at the casinos. The amount of these deposits varies depending on the value of the prizes. CPL maintained $0.2 million in deposits for this purpose as of September 30, 2016 . These deposits are included in deposits and other on the Company’s condensed consolidated balance sheets.
﻿
Century Downs Racetrack and Casino
As of September 30, 2016 , CDR had debt totaling CAD 20.3 million ( $15.5 million based on the exchange rate in effect on September 30, 2016 ). The debt includes CDR’s land lease and six capital lease agreements.
﻿
CDR’s land lease is a financing obligation of the Company. Prior to the Company’s acquisition of its ownership interest in CDR, CDR sold a portion of the land on which the REC project is located and then entered into an agreement to lease back a portion of the land sold .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September 30, 2016 , the outstanding balance on the financing obligation was CAD 19.5 million ($14. 9 million based on the exchange rate in effect on September 30, 2016 ) and the implicit interest rate was 10.0% .
﻿
CDR’s remaining debt consists of six capital lease agreements for equipment used in the operation of CDR. As of September 30, 2016 , the amount outstanding was CAD 0.8 million ( $0.6 million based on the exchange rate in effect on September 30, 2016 ).
﻿
As of September 30, 2016 , scheduled maturi ties related to long-term debt we re as follows:
﻿
﻿
﻿ Amounts in thousands
Bank of Montreal
Century Resorts Alberta
Century Downs
Casinos Poland
Total
﻿ 2016
$ 1,138
$ 23
$ 95
$ 289
$ 1,545
﻿ 2017
4,552
95
349
235
5,231
﻿ 2018
4,552
101
116
0
4,769
﻿ 2019
15,767
27
43
0
15,837
﻿ 2020
1,969
0
28
0
1,997
﻿ Thereafter
14,501
0
14,874
0
29,375
﻿ Total
$ 42,479
$ 246
$ 15,505
$ 524
$ 58,754
﻿
﻿
﻿ </t>
  </si>
  <si>
    <t>Commitments And Contingencies</t>
  </si>
  <si>
    <t>Commitments And Contingencies [Abstract]</t>
  </si>
  <si>
    <t xml:space="preserve">8. COMMITMENTS AND CONTINGENCIES
﻿
Litigation
Casinos Poland
In March 2011, the Polish Internal Revenue Service (“Polish IRS”) began conducting a series of tax audits of CPL to review the calculation and payment of personal income tax by CPL employees. Based on the March 2011 audit, the Polish IRS concluded that CPL should calculate, collect and remit to the Polish IRS personal income tax on tips received by CPL employees from casino customers . The Polish IRS has conducted tax audits for the periods from December 1, 2007 to December 31, 2008, January 1, 2009 to December 31, 2009 and January 1, 2011 to January 31, 2011. CPL has paid PLN 6.4 million ( $2.1 million) related to these audits.
﻿
Following multiple appeals by CPL, the Supreme Administrative Court issued an oral decision in March 2016, which was confirmed in a written decision issued in May 2016, finding in favor of the Polish IRS for the tax periods of December 1, 2007 to December 31, 2008 and January 1, 2011 to January 31, 2011. In October 2015, the Voivodship Administrative Court found in favor of CPL for the tax period from January 1, 2009 to December 31, 2009 on procedural grounds that the prior tax proceedings were not conducted by the appropriate taxing authority. However, the court also found that CPL’s tax records for 2009 remain open for audit by a different tax authority. CPL appealed this decision to the Supreme Administrative Court in December 2015 and expects a decision in 2018.
﻿
A tax audit was not conducted for the period from January 1, 2010 to November 30, 2010, and the statute of limitations has passed for an audit to be conducted. As a result, the Company adjusted its contingent liability to remove the estimated taxes accrued for the 2010 tax year. The adjustment reduced the contingent liability by PLN 3.4 million ( $0.9 million) in December 2015 and was recorded as gain on foreign currency transactions and other on the Company’s consolidated statement of earnings (loss) during the fourth quarter of the year ended December 31, 2015.
﻿
The balance of the potential liability on the Company ’s condensed consolidated balance sheet for all open periods as of September 30, 2016 is estimated at PLN 8.6 million ( $2.2 million based on the exchange rate in effect on September 30, 2016 ). The Company has evaluated the contingent liability recorded on its condensed consolidated balance sheet as of September 30, 2016 and has concluded that it is properly accrued in light of the Company’s estimated obligation related to personal income tax on tips as of September 30, 2016. The decision rendered by the Supreme Administrative Court in March 2016 and other proceedings by the Polish IRS may expose the Company to additional employment tax obligations in the future. Any additional tax obligations are not probable or estimable and the Company has not recorded any additional obligation related to such taxes as of September 30, 2016 . Additional tax obligations assessed in the future as a result of these matters, if any, may be material to the Company’s financial position, results of operations and cash flows. The Company changed its payroll and withholding processes pertaining to tips received by CPL employees to comply with the Supreme Administrative Court’s decision in the third quarter of 2016.
﻿
In October 2016, the Company filed a motion for arbitration in Poland against LOT Polish Airlines, which previously owned a 33.3% interest in CPL that it sold to the Company in 2013. The Company is seeking to collect amounts owed to the Company by LOT Polish Airlines in connection with the payments made to the Polish IRS for the tax periods December 1, 2007 to December 31, 2008 and January 1, 2011 to January 31, 2011 .
﻿
Distribution to Non-Controlling Interest
Century Downs
CDR has an agreement with its non-controlling shareholders to distribute any funds received by CDR related to infrastructure built during the development of the REC project. T he Company distributed $0.5 million related to the infrastructure to CDR’s non-controlling shareholders in the second quarter of 2015 and $1.6 million in the second quarter of 2016 .
﻿
﻿
﻿ </t>
  </si>
  <si>
    <t>Income Taxes</t>
  </si>
  <si>
    <t>Income Taxes [Abstract]</t>
  </si>
  <si>
    <t xml:space="preserve">9. INCOME TAXES
﻿
Income tax expense is recorded relative to the jurisdictions that recognize book earnings. During the nine months ended September 30, 2016 , the Company recognized income tax expense of $2 . 4 million on pre-tax income of $ 11 . 3 million, representing an effective income tax rate of 21.0% compared to an income tax expense of $0. 4 million on pre-tax income of $ 12 . 7 million, representing an effective income tax rate of 3.2% for the same period in 201 5 .
﻿
The difference between the income taxes expected at the U.S. federal statutory income tax rate of 34% and the reported income tax expense are impacted by a number of items. The Company’s effective tax rate is lower because there is a lower statutory tax rate in the countries where the Company pays taxes, such as Austria, Mauritius, Canada and Poland, when compared to the United States. T here is a lso a lower effective tax rate for the Company’s Canadian and Polish operations due to exchange rate benefits . In addition, t he Company continues to maintain a full valuation allowance on all of its U.S. deferred tax assets and on certain Canadian deferred tax assets.
﻿
﻿ </t>
  </si>
  <si>
    <t>Earnings Per Share</t>
  </si>
  <si>
    <t>Earnings Per Share [Abstract]</t>
  </si>
  <si>
    <t xml:space="preserve">﻿
10. EARNINGS PER SHARE
﻿
The calculation of basic earnings per share considers only weighted average outstanding common shares in the computation. The calculation of diluted earnings per share gives effect to all potentially dilutive stock options .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16 and 201 5 were as follows:
﻿
﻿
﻿
﻿
﻿
For the three months
For the nine months
﻿
ended September 30,
ended September 30,
﻿ Amounts in thousands
2016
2015
2016
2015
﻿ Weighted average common shares, basic
24,440
24,399
24,452
24,389
﻿ Dilutive effect of stock options
235
41
192
41
﻿ Weighted average common shares, diluted
24,675
24,440
24,644
24,430
﻿
﻿
The following stock options are anti-dilutive and have not been included in the weighted average shares outstanding calculation:
﻿
﻿
﻿
﻿
For the three months
For the nine months
﻿
ended September 30,
ended September 30,
﻿ Amounts in thousands
2016
2015
2016
2015
﻿ Stock options
35
1,469
35
1,469
﻿
﻿
﻿ </t>
  </si>
  <si>
    <t>Fair Value Measurements and Derivative Instruments Reporting</t>
  </si>
  <si>
    <t>Fair Value Measurements and Derivative Instruments Reporting [Abstract]</t>
  </si>
  <si>
    <t xml:space="preserve">﻿
11.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our financial liabilities that are measured at fair value on a recurring basis were as follows:
﻿
﻿
﻿
﻿ Amounts in thousands
September 30, 2016
December 31, 2015
﻿
Level 1
Level 2
Level 3
Level 1
Level 2
Level 3
﻿ Interest rate swaps (1)
$ 0
$ (187)
$ 0
$ 0
$ (194)
$ 0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 s of the fair value measurement standard to its non-recurring, non-financial assets and liabilities measured at fair value. There were no assets or liabilities measured at fair value on a non-recurring basis as of September 30, 2016 and December 31, 201 5 .
﻿
Long-Term Debt – The carrying value of the Company’s long-term debt approximates fair value because it bears interest at the lender’s variable rate for the debt related to the BMO Credit Agreement , the CPL credit agreements and CPL credit facility as of September 30, 2016 and December 31, 2015. The estimated fair values of the outstanding balances under the BMO Credit Agreement and CPL debt are designated as Level 2 measurements in the fair value hierarchy due to quoted prices in active markets for similar liabilities.
﻿
Other Estimated Fair Value Measurements – The estimated fair value of the Company’s other assets and liabilities, such as cash and cash equivalents, accounts receivable, inventory, accrued payroll and accounts payable , have been determined to approximate carrying value based on the short-term nature of those financial instruments. As of September 30, 2016 and December 31, 201 5 , the Company had no cash equivalents.
﻿
Derivative Instruments Reporting
As of April 2015, the Company began using interest rate swaps to mitigate the risk of variable interest rates under its BMO Credit Agreement. As of September 30, 2016 , the Company had two interest rate swap agreements, each with a notional amount of CAD 9.4 million ( $7.2 million based on the exchange rate in effect on September 30, 2016 ) at a fixed CDOR rate of 3.92% and 3.89% , respectively, which were not designated as accounting hedges. These interest rate swaps reset monthly and expire on August 15, 2019 .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are recognized in interest expense on the Company’s condensed consolidated statement of earnings . The location and effects of derivative instruments on the condensed consolidated statements of earnings were as follows:
﻿
﻿
﻿ Amounts in thousands
﻿
For the three months
For the nine months
﻿ Derivatives not designated as
Income Statement
ended September 30,
ended September 30,
﻿ ASC 815 hedges
Classification
2016
2015
2016
2015
﻿ Interest Rate Swaps
Interest Expense
$ 97
$ 229
$ 417
$ 518
﻿
﻿
﻿
The location and fair value amounts of the Company’s derivative instruments in the condensed co nsolidated balance sheets were as follows:
﻿
﻿
﻿
﻿ Amounts in thousands
As of September 30, 2016
As of December 31, 2015
﻿ Derivatives not designated as ASC 815 hedges
Balance Sheet Classification
Gross Recognized Liabilities
Gross Amounts Offset
Net Recognized Fair Value Liabilities
Gross Recognized Liabilities
Gross Amounts Offset
Net Recognized Fair Value Liabilities
﻿ Derivative liabilities:
﻿ Interest rate swaps - current
Accrued liabilities
$ (67)
$ 0
$ (67)
$ (86)
$ 0
$ (86)
﻿ Interest rate swaps - non-current
Taxes payable and other
(120)
0
(120)
(108)
0
(108)
﻿ Total derivative liabilities
$ (187)
$ 0
$ (187)
$ (194)
$ 0
$ (194)
﻿
﻿ </t>
  </si>
  <si>
    <t>Segment Information</t>
  </si>
  <si>
    <t>Segment Information [Abstract]</t>
  </si>
  <si>
    <t xml:space="preserve">12. SEGMENT INFORMATION
﻿
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s casino properties provide gaming, hotel accommodations, dining facilities and other amenities to the Company’s customers. The Company’s operations related to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Calgary
﻿ Canada
Century Downs Racetrack and Casino
﻿ Canada
Century Bets!
﻿ Canada
Century Casino St. Albert
﻿ United States
Century Casino &amp; Hotel – Central City
﻿ United States
Century Casino &amp; Hotel – Cripple Creek
﻿ Poland
Casinos Poland
﻿ Corporate and Other
Cruise Ships &amp; Other
﻿ Corporate and Other
Corporate Other
﻿
The Company’s chief operating decision maker is a management function comprised of two individuals. These two individuals are our Co Chief Executive Officers. The Company’s chief operating decision makers and management utilize Adjusted EBITDA as a primary profit measure for its reportable segments. Adjusted EBITDA is a non-U.S. 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item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
The following tables provide information regarding the Company’s segments for the three and nine months ended September 30, 2016 and 2015:
﻿
﻿
﻿
﻿
For the Three Months Ended September 30, 2016
﻿ Amounts in thousands
Canada
United States
Poland
Corporate and Other
Total
﻿ Net operating revenue (1)
$ 12,005
$ 8,188
$ 13,356
$ 977
$ 34,526
﻿
﻿ Net earnings (loss) attributable to Century Casinos, Inc. shareholders
$ 1,467
$ 1,000
$ 684
$ (1,264)
$ 1,887
﻿ Interest expense (income), net
655
0
(1)
(5)
649
﻿ Income taxes (benefit)
365
614
319
(505)
793
﻿ Depreciation and amortization
775
624
629
105
2,133
﻿ Non-controlling interest
183
0
343
0
526
﻿ Non-cash stock-based compensation
0
0
0
192
192
﻿ (Gain) loss on foreign currency transactions and other
(71)
0
48
3
(20)
﻿ Loss on disposition of fixed assets
5
0
0
0
5
﻿ Acquisition costs
0
0
0
106
106
﻿ Adjusted EBITDA
$ 3,379
$ 2,238
$ 2,022
$ (1,368)
$ 6,271
﻿
(1)
Net operating revenue for Corporate and Other primarily relates to the Company’s cruise ship operations.
﻿
﻿
﻿
﻿
﻿
For the Three Months Ended September 30, 2015
﻿ Amounts in thousands
Canada
United States
Poland
Corporate and Other
Total
﻿ Net operating revenue (1)
$ 12,198
$ 7,958
$ 12,449
$ 921
$ 33,526
﻿
﻿ Net earnings (loss) attributable to Century Casinos, Inc. shareholders
$ 1,957
$ 931
$ 536
$ (696)
$ 2,728
﻿ Interest expense (income), net
783
0
31
(4)
810
﻿ Income taxes (benefit)
519
571
227
(944)
373
﻿ Depreciation and amortization
644
638
678
118
2,078
﻿ Non-controlling interest
145
0
266
0
411
﻿ Non-cash stock-based compensation
0
0
0
423
423
﻿ (Gain) loss on foreign currency transactions and other
(148)
0
(98)
6
(240)
﻿ Loss on disposition of fixed assets
2
0
131
3
136
﻿ Adjusted EBITDA
$ 3,902
$ 2,140
$ 1,771
$ (1,094)
$ 6,719
﻿
(1)
Net operating revenue for Corporate and Other primarily relates to the Company’s cruise ship operations .
﻿
﻿
﻿
﻿
For the Nine Months Ended September 30, 2016
﻿ Amounts in thousands
Canada
United States
Poland
Corporate and Other
Total
﻿ Net operating revenue (1)
$ 37,470
$ 22,970
$ 39,190
$ 2,627
$ 102,257
﻿
﻿ Net earnings (loss) attributable to Century Casinos, Inc. shareholders
$ 5,076
$ 2,378
$ 2,029
$ (3,453)
$ 6,030
﻿ Interest expense (income), net
2,189
0
22
(13)
2,198
﻿ Income taxes (benefit)
1,477
1,460
936
(1,495)
2,378
﻿ Depreciation and amortization
2,246
1,875
1,863
276
6,260
﻿ Non-controlling interest
1,918
0
1,015
0
2,933
﻿ Non-cash stock-based compensation
0
0
0
573
573
﻿ (Gain) loss on foreign currency transactions and other
(1,616)
0
(174)
12
(1,778)
﻿ Loss on disposition of fixed assets
26
3
13
0
42
﻿ Acquisition costs
0
0
0
106
106
﻿ Adjusted EBITDA
$ 11,316
$ 5,716
$ 5,704
$ (3,994)
$ 18,742
﻿
﻿
(1)
Net operating revenue for Corporate and Other primarily relates to the Company’s cruise ship operations.
﻿
﻿
﻿
﻿
﻿
For the Nine Months Ended September 30, 2015
﻿ Amounts in thousands
Canada
United States
Poland
Corporate and Other
Total
﻿ Net operating revenue (1)
$ 33,951
$ 21,960
$ 38,858
$ 7,034
$ 101,803
﻿
﻿ Net earnings attributable to Century Casinos, Inc. shareholders
$ 6,355
$ 2,125
$ 1,884
$ 806
$ 11,170
﻿ Interest expense (income), net
2,406
0
110
(10)
2,506
﻿ Income taxes (benefit)
1,479
1,301
743
(3,121)
402
﻿ Depreciation and amortization
1,635
1,904
1,925
316
5,780
﻿ Non-controlling interest
143
0
942
0
1,085
﻿ Non-cash stock-based compensation
0
0
0
1,230
1,230
﻿ Gain on foreign currency transactions and other
(670)
0
(466)
(6)
(1,142)
﻿ Loss on disposition of fixed assets
4
0
273
4
281
﻿ Preopening expenses
345
0
0
0
345
﻿ Other one-time income (2)
0
0
0
(3,365)
(3,365)
﻿ Adjusted EBITDA
$ 11,697
$ 5,330
$ 5,411
$ (4,146)
$ 18,292
﻿
﻿
(1)
Net operating revenue for Corporate and Other primarily relates to the Company’s cruise ship operations .
(2)
Other one-time income for Corporate and Other relates to the $3.4 million consideration for the Termination Agreement with Norwegian . </t>
  </si>
  <si>
    <t>Description Of Business And Basis Of Presentation (Tables)</t>
  </si>
  <si>
    <t>Exchange Rates</t>
  </si>
  <si>
    <t xml:space="preserve">﻿
September 30,
December 31,
September 30,
﻿ Ending Rates
2016
2015
2015
﻿ Canadian dollar (CAD)
1.3117
1.3840
1.3394
﻿ Euros (EUR)
0.8898
0.9209
0.8959
﻿ Polish zloty (PLN)
3.8320
3.9464
3.8040
﻿
The average exchange rates to the U.S. dollar used to translate balances during each reported period are as follows:
﻿
﻿
﻿
﻿
For the three months
For the nine months
﻿
ended September 30,
ended September 30,
﻿ Average Rates
2016
2015
% Change
2016
2015
% Change
﻿ Canadian dollar (CAD)
1.3049
1.3083
0.3%
1.3224
1.2597
(5.0%)
﻿ Euros (EUR)
0.8965
0.8991
0.3%
0.8962
0.8973
0.1%
﻿ Polish zloty (PLN)
3.8890
3.7665
(3.3%)
3.9057
3.7291
(4.7%)
﻿ Source: Pacific Exchange Rate Service
﻿ </t>
  </si>
  <si>
    <t>Apex Acquisition (Tables)</t>
  </si>
  <si>
    <t>Schedule of Unaudited Pro Forma Information</t>
  </si>
  <si>
    <t xml:space="preserve">﻿
﻿
For the nine months
﻿
ended September 30,
﻿ Amounts in thousands, except for per share information
2016
2015
﻿ Net operating revenue
$ 108,209
$ 108,551
﻿ Net earnings attributable to Century Casinos, Inc. shareholders
$ 7,012
$ 12,089
﻿ Basic and diluted earnings per share
$ 0.29
$ 0.49
﻿ </t>
  </si>
  <si>
    <t>Goodwill And Intangible Assets (Tables)</t>
  </si>
  <si>
    <t>Changes In The Carrying Amount Of Goodwill</t>
  </si>
  <si>
    <t xml:space="preserve">﻿
﻿
﻿
Canada
Poland
﻿ Amounts in thousands
Century Resorts Alberta
Century Downs
Casinos Poland
Total
﻿ Balance – December 31, 2015
$ 3,551
$ 137
$ 6,485
$ 10,173
﻿ Effect of foreign currency translation
196
7
194
397
﻿ Balance -- September 30, 2016
$ 3,747
$ 144
$ 6,679
$ 10,570
﻿
﻿ </t>
  </si>
  <si>
    <t xml:space="preserve">﻿
﻿
﻿ Amounts in thousands
Century Casinos
Casinos Poland
Total
﻿ Balance -- December 31, 2015
$ 108
$ 1,546
$ 1,654
﻿ Effect of foreign currency translation
0
46
46
﻿ Balance -- September 30, 2016
$ 108
$ 1,592
$ 1,700
﻿
﻿ </t>
  </si>
  <si>
    <t>Casino Licenses</t>
  </si>
  <si>
    <t xml:space="preserve">﻿
﻿
﻿
September 30,
December 31,
﻿ Amounts in thousands
2016
2015
﻿ Casino licenses
$ 4,652
$ 4,131
﻿ Less: accumulated amortization
(1,381)
(1,103)
﻿ Casino licenses, net
$ 3,271
$ 3,028
﻿
﻿ </t>
  </si>
  <si>
    <t>Changes in Carrying Amount of Licenses</t>
  </si>
  <si>
    <t xml:space="preserve">﻿
﻿
﻿ Amounts in thousands
Casinos Poland
﻿ Balance – December 31, 2015
$ 730
﻿ License renewal
339
﻿ Amortization
(294)
﻿ Effect of foreign currency translation
71
﻿ Balance -- September 30, 2016
$ 846
﻿
﻿ </t>
  </si>
  <si>
    <t>Estimated Amortization Expense</t>
  </si>
  <si>
    <t xml:space="preserve">﻿
﻿
﻿ Amounts in thousands
﻿ 2016
$ 128
﻿ 2017
346
﻿ 2018
147
﻿ 2019
70
﻿ 2020
155
﻿
$ 846
﻿
﻿ </t>
  </si>
  <si>
    <t>Century Downs Racetrack And Casino [Member]</t>
  </si>
  <si>
    <t xml:space="preserve">﻿
﻿
﻿ Amounts in thousands
Century Downs
﻿ Balance – December 31, 2015
$ 2,298
﻿ Effect of foreign currency translation
127
﻿ Balance -- September 30, 2016
$ 2,425
﻿
﻿ </t>
  </si>
  <si>
    <t>Promotional Allowances (Tables)</t>
  </si>
  <si>
    <t>Schedule Of Promotional Allowances</t>
  </si>
  <si>
    <t xml:space="preserve">﻿
﻿
﻿
For the three months
For the nine months
﻿
ended September 30,
ended September 30,
﻿ Amounts in thousands
2016
2015
2016
2015
﻿ Hotel
$ 9
$ 11
$ 37
$ 46
﻿ Food and beverage
311
277
805
774
﻿
$ 320
$ 288
$ 842
$ 820
﻿
﻿ </t>
  </si>
  <si>
    <t>Long-Term Debt (Tables)</t>
  </si>
  <si>
    <t>Schedule of Long-term Debt and Weighted Average Interest</t>
  </si>
  <si>
    <t xml:space="preserve">﻿
﻿
﻿ Amounts in thousands
September 30, 2016
December 31, 2015
﻿ Credit agreement - Bank of Montreal
$ 42,479
4.06%
$ 20,419
5.07%
﻿ Capital leases - CRA
246
6.45%
0
0.00%
﻿ Credit agreement - CPL
522
3.54%
1,647
3.02%
﻿ Capital leases - CPL
2
63.21%
13
27.89%
﻿ Financing obligation - CDR land lease
14,863
13.73%
14,087
12.94%
﻿ Capital leases - CDR
642
5.32%
615
4.57%
﻿ Total principal
$ 58,754
8.09%
$ 36,781
8.21%
﻿ Deferred financing costs
(398)
(261)
﻿ Total long-term debt
$ 58,356
$ 36,520
﻿ Less current portion
(5,510)
(4,123)
﻿ Long-term portion
$ 52,846
$ 32,397
﻿
﻿ </t>
  </si>
  <si>
    <t>Schedule of Maturities of Long-term Debt</t>
  </si>
  <si>
    <t xml:space="preserve">﻿
﻿ Amounts in thousands
Bank of Montreal
Century Resorts Alberta
Century Downs
Casinos Poland
Total
﻿ 2016
$ 1,138
$ 23
$ 95
$ 289
$ 1,545
﻿ 2017
4,552
95
349
235
5,231
﻿ 2018
4,552
101
116
0
4,769
﻿ 2019
15,767
27
43
0
15,837
﻿ 2020
1,969
0
28
0
1,997
﻿ Thereafter
14,501
0
14,874
0
29,375
﻿ Total
$ 42,479
$ 246
$ 15,505
$ 524
$ 58,754
﻿
﻿ </t>
  </si>
  <si>
    <t>Earnings Per Share (Tables)</t>
  </si>
  <si>
    <t>Schedule Of Weighted Average Shares Outstanding</t>
  </si>
  <si>
    <t xml:space="preserve">﻿
﻿
﻿
For the three months
For the nine months
﻿
ended September 30,
ended September 30,
﻿ Amounts in thousands
2016
2015
2016
2015
﻿ Weighted average common shares, basic
24,440
24,399
24,452
24,389
﻿ Dilutive effect of stock options
235
41
192
41
﻿ Weighted average common shares, diluted
24,675
24,440
24,644
24,430
﻿
﻿ </t>
  </si>
  <si>
    <t>Anti-Dilutive Stock Options Not Included In The Calculation Of Weighted Average Shares Outstanding</t>
  </si>
  <si>
    <t xml:space="preserve">﻿
﻿
﻿
For the three months
For the nine months
﻿
ended September 30,
ended September 30,
﻿ Amounts in thousands
2016
2015
2016
2015
﻿ Stock options
35
1,469
35
1,469
﻿
﻿ </t>
  </si>
  <si>
    <t>Fair Value Measurements and Derivative Instruments Reporting (Tables)</t>
  </si>
  <si>
    <t>Fair value and basis of valuation of financial liabilities</t>
  </si>
  <si>
    <t xml:space="preserve">﻿
﻿ Amounts in thousands
September 30, 2016
December 31, 2015
﻿
Level 1
Level 2
Level 3
Level 1
Level 2
Level 3
﻿ Interest rate swaps (1)
$ 0
$ (187)
$ 0
$ 0
$ (194)
$ 0
﻿
﻿ (1) See “Derivative Instruments Reporting” below for detailed information regarding the Company's interest rate swap agreements.
﻿ </t>
  </si>
  <si>
    <t>Fair value of derivative insturments in Statement of Earnings</t>
  </si>
  <si>
    <t xml:space="preserve">﻿
﻿
﻿ Amounts in thousands
﻿
For the three months
For the nine months
﻿ Derivatives not designated as
Income Statement
ended September 30,
ended September 30,
﻿ ASC 815 hedges
Classification
2016
2015
2016
2015
﻿ Interest Rate Swaps
Interest Expense
$ 97
$ 229
$ 417
$ 518
﻿
﻿
﻿ </t>
  </si>
  <si>
    <t>Derivative instruments location and fair value amounts</t>
  </si>
  <si>
    <t xml:space="preserve">﻿
﻿ Amounts in thousands
As of September 30, 2016
As of December 31, 2015
﻿ Derivatives not designated as ASC 815 hedges
Balance Sheet Classification
Gross Recognized Liabilities
Gross Amounts Offset
Net Recognized Fair Value Liabilities
Gross Recognized Liabilities
Gross Amounts Offset
Net Recognized Fair Value Liabilities
﻿ Derivative liabilities:
﻿ Interest rate swaps - current
Accrued liabilities
$ (67)
$ 0
$ (67)
$ (86)
$ 0
$ (86)
﻿ Interest rate swaps - non-current
Taxes payable and other
(120)
0
(120)
(108)
0
(108)
﻿ Total derivative liabilities
$ (187)
$ 0
$ (187)
$ (194)
$ 0
$ (194)
﻿ </t>
  </si>
  <si>
    <t>Segment Information (Tables)</t>
  </si>
  <si>
    <t>Aggregation Of Operating Segments Into Reportable Segments</t>
  </si>
  <si>
    <t xml:space="preserve">﻿
Reportable Segment
Operating Segment
﻿ Canada
Century Casino &amp; Hotel - Edmonton
﻿ Canada
Century Casino Calgary
﻿ Canada
Century Downs Racetrack and Casino
﻿ Canada
Century Bets!
﻿ Canada
Century Casino St. Albert
﻿ United States
Century Casino &amp; Hotel – Central City
﻿ United States
Century Casino &amp; Hotel – Cripple Creek
﻿ Poland
Casinos Poland
﻿ Corporate and Other
Cruise Ships &amp; Other
﻿ Corporate and Other
Corporate Other
﻿ </t>
  </si>
  <si>
    <t xml:space="preserve">﻿
﻿
For the Three Months Ended September 30, 2016
﻿ Amounts in thousands
Canada
United States
Poland
Corporate and Other
Total
﻿ Net operating revenue (1)
$ 12,005
$ 8,188
$ 13,356
$ 977
$ 34,526
﻿
﻿ Net earnings (loss) attributable to Century Casinos, Inc. shareholders
$ 1,467
$ 1,000
$ 684
$ (1,264)
$ 1,887
﻿ Interest expense (income), net
655
0
(1)
(5)
649
﻿ Income taxes (benefit)
365
614
319
(505)
793
﻿ Depreciation and amortization
775
624
629
105
2,133
﻿ Non-controlling interest
183
0
343
0
526
﻿ Non-cash stock-based compensation
0
0
0
192
192
﻿ (Gain) loss on foreign currency transactions and other
(71)
0
48
3
(20)
﻿ Loss on disposition of fixed assets
5
0
0
0
5
﻿ Acquisition costs
0
0
0
106
106
﻿ Adjusted EBITDA
$ 3,379
$ 2,238
$ 2,022
$ (1,368)
$ 6,271
﻿
(1)
Net operating revenue for Corporate and Other primarily relates to the Company’s cruise ship operations.
﻿
﻿
﻿
﻿
﻿
For the Three Months Ended September 30, 2015
﻿ Amounts in thousands
Canada
United States
Poland
Corporate and Other
Total
﻿ Net operating revenue (1)
$ 12,198
$ 7,958
$ 12,449
$ 921
$ 33,526
﻿
﻿ Net earnings (loss) attributable to Century Casinos, Inc. shareholders
$ 1,957
$ 931
$ 536
$ (696)
$ 2,728
﻿ Interest expense (income), net
783
0
31
(4)
810
﻿ Income taxes (benefit)
519
571
227
(944)
373
﻿ Depreciation and amortization
644
638
678
118
2,078
﻿ Non-controlling interest
145
0
266
0
411
﻿ Non-cash stock-based compensation
0
0
0
423
423
﻿ (Gain) loss on foreign currency transactions and other
(148)
0
(98)
6
(240)
﻿ Loss on disposition of fixed assets
2
0
131
3
136
﻿ Adjusted EBITDA
$ 3,902
$ 2,140
$ 1,771
$ (1,094)
$ 6,719
﻿
(1)
Net operating revenue for Corporate and Other primarily relates to the Company’s cruise ship operations .
﻿
﻿
﻿
﻿
For the Nine Months Ended September 30, 2016
﻿ Amounts in thousands
Canada
United States
Poland
Corporate and Other
Total
﻿ Net operating revenue (1)
$ 37,470
$ 22,970
$ 39,190
$ 2,627
$ 102,257
﻿
﻿ Net earnings (loss) attributable to Century Casinos, Inc. shareholders
$ 5,076
$ 2,378
$ 2,029
$ (3,453)
$ 6,030
﻿ Interest expense (income), net
2,189
0
22
(13)
2,198
﻿ Income taxes (benefit)
1,477
1,460
936
(1,495)
2,378
﻿ Depreciation and amortization
2,246
1,875
1,863
276
6,260
﻿ Non-controlling interest
1,918
0
1,015
0
2,933
﻿ Non-cash stock-based compensation
0
0
0
573
573
﻿ (Gain) loss on foreign currency transactions and other
(1,616)
0
(174)
12
(1,778)
﻿ Loss on disposition of fixed assets
26
3
13
0
42
﻿ Acquisition costs
0
0
0
106
106
﻿ Adjusted EBITDA
$ 11,316
$ 5,716
$ 5,704
$ (3,994)
$ 18,742
﻿
﻿
(1)
Net operating revenue for Corporate and Other primarily relates to the Company’s cruise ship operations.
﻿
﻿
﻿
﻿
﻿
For the Nine Months Ended September 30, 2015
﻿ Amounts in thousands
Canada
United States
Poland
Corporate and Other
Total
﻿ Net operating revenue (1)
$ 33,951
$ 21,960
$ 38,858
$ 7,034
$ 101,803
﻿
﻿ Net earnings attributable to Century Casinos, Inc. shareholders
$ 6,355
$ 2,125
$ 1,884
$ 806
$ 11,170
﻿ Interest expense (income), net
2,406
0
110
(10)
2,506
﻿ Income taxes (benefit)
1,479
1,301
743
(3,121)
402
﻿ Depreciation and amortization
1,635
1,904
1,925
316
5,780
﻿ Non-controlling interest
143
0
942
0
1,085
﻿ Non-cash stock-based compensation
0
0
0
1,230
1,230
﻿ Gain on foreign currency transactions and other
(670)
0
(466)
(6)
(1,142)
﻿ Loss on disposition of fixed assets
4
0
273
4
281
﻿ Preopening expenses
345
0
0
0
345
﻿ Other one-time income (2)
0
0
0
(3,365)
(3,365)
﻿ Adjusted EBITDA
$ 11,697
$ 5,330
$ 5,411
$ (4,146)
$ 18,292
﻿
﻿
(1)
Net operating revenue for Corporate and Other primarily relates to the Company’s cruise ship operations .
(2)
Other one-time income for Corporate and Other relates to the $3.4 million consideration for the Termination Agreement with Norwegian . </t>
  </si>
  <si>
    <t>Description Of Business And Basis Of Presentation (Narrative) (Details) CAD in Millions</t>
  </si>
  <si>
    <t>Mar. 20, 2015CAD</t>
  </si>
  <si>
    <t>Mar. 20, 2015USD ($)</t>
  </si>
  <si>
    <t>Jun. 30, 2015USD ($)</t>
  </si>
  <si>
    <t>Sep. 30, 2017item</t>
  </si>
  <si>
    <t>Sep. 30, 2016USD ($)item</t>
  </si>
  <si>
    <t>Jun. 30, 2016item</t>
  </si>
  <si>
    <t>Sep. 30, 2015USD ($)item</t>
  </si>
  <si>
    <t>Dec. 31, 2018CAD</t>
  </si>
  <si>
    <t>Oct. 31, 2014</t>
  </si>
  <si>
    <t>Dec. 31, 2013</t>
  </si>
  <si>
    <t>Description Of Business And Basis Of Presentation [Line Items]</t>
  </si>
  <si>
    <t>Number of ship-based casinos | item</t>
  </si>
  <si>
    <t>Number of cruise ship owners | item</t>
  </si>
  <si>
    <t>Number of ships for which concession agreements will be terminated | item</t>
  </si>
  <si>
    <t>Consideration to be received in relation to early termination of concession agreements | $</t>
  </si>
  <si>
    <t>Loss on disposition of fixed assets | $</t>
  </si>
  <si>
    <t>Scenario, Forecast [Member]</t>
  </si>
  <si>
    <t>Estimated project costs | CAD</t>
  </si>
  <si>
    <t>Correction of Prior Year Balances [Member]</t>
  </si>
  <si>
    <t>Understatement to cash provided by operating activities, adjustment | $</t>
  </si>
  <si>
    <t>Understatement to cash used in investing activities, adjustment | $</t>
  </si>
  <si>
    <t>Percentage Of CBS Owned By CCE [Member]</t>
  </si>
  <si>
    <t>Ownership percentage</t>
  </si>
  <si>
    <t>75.00%</t>
  </si>
  <si>
    <t>Lot Polish Airlines Invesment [Member]</t>
  </si>
  <si>
    <t>Owned by noncontrolling interest</t>
  </si>
  <si>
    <t>33.30%</t>
  </si>
  <si>
    <t>Casinos Poland Ltd [Member]</t>
  </si>
  <si>
    <t>66.60%</t>
  </si>
  <si>
    <t>Number of casinos owned and operated | item</t>
  </si>
  <si>
    <t>Century Bets! Inc. [Member]</t>
  </si>
  <si>
    <t>25.00%</t>
  </si>
  <si>
    <t>Century Casinos Europe GmbH [Member] | Percentage Of Century Downs Racetrack Owned By Century Casinos Europe [Member]</t>
  </si>
  <si>
    <t>Oceania Cruises [Member]</t>
  </si>
  <si>
    <t>Term of consulting agreement</t>
  </si>
  <si>
    <t>2 years</t>
  </si>
  <si>
    <t>Consulting Fee | $</t>
  </si>
  <si>
    <t>Consulting Fee payable per quarter | $</t>
  </si>
  <si>
    <t>TUI Cruises, TUI Discovery [Member]</t>
  </si>
  <si>
    <t>Number of passengers | item</t>
  </si>
  <si>
    <t>TUI Cruises, Mein Schiff 5 [Member]</t>
  </si>
  <si>
    <t>TUI Cruises, Mein Schiff 6 [Member] | Scenario, Forecast [Member]</t>
  </si>
  <si>
    <t>Taihu International Cruises [Member]</t>
  </si>
  <si>
    <t>Century Downs Racetrack And Casino [Member] | Century Casinos Europe GmbH [Member]</t>
  </si>
  <si>
    <t>Additional ownership acquired</t>
  </si>
  <si>
    <t>60.00%</t>
  </si>
  <si>
    <t>Amount of credit agreement converted | CAD</t>
  </si>
  <si>
    <t>Gain on conversion of debt receivable to equity recognized in accumulated other comprehensive income | $</t>
  </si>
  <si>
    <t>Gain on conversion of debt receivable to equity | $</t>
  </si>
  <si>
    <t>Mendoza Central Entretenimientos S. A. [Member] | Century Casinos Europe GmbH [Member]</t>
  </si>
  <si>
    <t>Ownership interest</t>
  </si>
  <si>
    <t>7.50%</t>
  </si>
  <si>
    <t>Description Of Business And Basis Of Presentation (Exchange Rates) (Details)</t>
  </si>
  <si>
    <t>Canadian Dollar [Member]</t>
  </si>
  <si>
    <t>Currency [Line Items]</t>
  </si>
  <si>
    <t>Ending rates</t>
  </si>
  <si>
    <t>Average Rates</t>
  </si>
  <si>
    <t>Average Rates % Change</t>
  </si>
  <si>
    <t>0.30%</t>
  </si>
  <si>
    <t>(5.00%)</t>
  </si>
  <si>
    <t>Euros [Member]</t>
  </si>
  <si>
    <t>0.10%</t>
  </si>
  <si>
    <t>Polish Zloty [Member]</t>
  </si>
  <si>
    <t>(3.30%)</t>
  </si>
  <si>
    <t>(4.70%)</t>
  </si>
  <si>
    <t>Apex Acquisition (Narrative) (Details) - Apex Acquisition[Member] CAD in Millions, $ in Millions</t>
  </si>
  <si>
    <t>Oct. 01, 2016CAD</t>
  </si>
  <si>
    <t>Oct. 01, 2016USD ($)</t>
  </si>
  <si>
    <t>Jun. 29, 2016CAD</t>
  </si>
  <si>
    <t>Apr. 25, 2016CAD</t>
  </si>
  <si>
    <t>Sep. 30, 2016USD ($)aft²item</t>
  </si>
  <si>
    <t>Business Acquisition [Line Items]</t>
  </si>
  <si>
    <t>Square footage of casino facility | ft²</t>
  </si>
  <si>
    <t>Number of live table games | item</t>
  </si>
  <si>
    <t>Number of slot machines | item</t>
  </si>
  <si>
    <t>Acres of land | a</t>
  </si>
  <si>
    <t>Number of guests that the banquet facility can accommodate | item</t>
  </si>
  <si>
    <t>Payments for acquisition | CAD</t>
  </si>
  <si>
    <t>Acquisition costs | $</t>
  </si>
  <si>
    <t>Subsequent Event [Member]</t>
  </si>
  <si>
    <t>100.00%</t>
  </si>
  <si>
    <t>Total consideration</t>
  </si>
  <si>
    <t>Purchase Agreement Holdbacks [Member] | Subsequent Event [Member]</t>
  </si>
  <si>
    <t>Apex Acquisition (Schedule of Unaudited Pro Forma Information) (Details) - USD ($) $ / shares in Units, $ in Thousands</t>
  </si>
  <si>
    <t>Basic and diluted earnings per share</t>
  </si>
  <si>
    <t>Cost Investment (Narrative) (Details) $ in Thousands</t>
  </si>
  <si>
    <t>Oct. 31, 2014USD ($)</t>
  </si>
  <si>
    <t>Sep. 30, 2016USD ($)employee</t>
  </si>
  <si>
    <t>Dec. 31, 2015USD ($)</t>
  </si>
  <si>
    <t>Century Casinos Europe GmbH [Member] | Mendoza Central Entretenimientos S. A. [Member]</t>
  </si>
  <si>
    <t>Period of option to purchase additional equity interest</t>
  </si>
  <si>
    <t>3 years</t>
  </si>
  <si>
    <t>Additional interest to purchase under option, percentage</t>
  </si>
  <si>
    <t>50.00%</t>
  </si>
  <si>
    <t>Investment in Mendoza Central Entretenmientos S.A.</t>
  </si>
  <si>
    <t>Number of directors appointed | employee</t>
  </si>
  <si>
    <t>Goodwill And Intangible Assets (Narrative) (Details) $ in Thousands</t>
  </si>
  <si>
    <t>Sep. 30, 2015USD ($)</t>
  </si>
  <si>
    <t>Finite-Lived Intangible Assets [Line Items]</t>
  </si>
  <si>
    <t>Impairment charges related to goodwill | $</t>
  </si>
  <si>
    <t>Number of trademarks</t>
  </si>
  <si>
    <t>Impairment charges related to trademarks | $</t>
  </si>
  <si>
    <t>AGLC [Member]</t>
  </si>
  <si>
    <t>Number of casino licenses</t>
  </si>
  <si>
    <t>HRA [Member]</t>
  </si>
  <si>
    <t>Term of casino licenses, years</t>
  </si>
  <si>
    <t>6 years</t>
  </si>
  <si>
    <t>Cost to renew | $</t>
  </si>
  <si>
    <t>Weighted-average period before the next renewal of casino licenses</t>
  </si>
  <si>
    <t>1 year 8 months 12 days</t>
  </si>
  <si>
    <t>Impairment charges | $</t>
  </si>
  <si>
    <t>Goodwill And Intangible Assets (Changes In The Carrying Amount Of Goodwill) (Details) $ in Thousands</t>
  </si>
  <si>
    <t>Sep. 30, 2016USD ($)</t>
  </si>
  <si>
    <t>Goodwill [Line Items]</t>
  </si>
  <si>
    <t>Balance</t>
  </si>
  <si>
    <t>Effect of foreign currency translation</t>
  </si>
  <si>
    <t>Century Resorts Alberta [Member]</t>
  </si>
  <si>
    <t>Goodwill And Intangible Assets (Trademarks) (Details) $ in Thousands</t>
  </si>
  <si>
    <t>Balance at beginning of period</t>
  </si>
  <si>
    <t>Balance at end of period</t>
  </si>
  <si>
    <t>Century Casinos [Member]</t>
  </si>
  <si>
    <t>Goodwill And Intangible Assets (Casino Licenses) (Details) - USD ($) $ in Thousands</t>
  </si>
  <si>
    <t>Less: accumulated amortization</t>
  </si>
  <si>
    <t>Casino licenses, net</t>
  </si>
  <si>
    <t>Goodwill And Intangible Assets (Changes in Carrying Amount of Licenses) (Details) $ in Thousands</t>
  </si>
  <si>
    <t>License renewal</t>
  </si>
  <si>
    <t>Amortization</t>
  </si>
  <si>
    <t>Goodwill And Intangible Assets (Estimated Amortization Expense) (Details) - USD ($) $ in Thousands</t>
  </si>
  <si>
    <t>Promotional Allowances (Schedule Of Promotional Allowances) (Details) - USD ($) $ in Thousands</t>
  </si>
  <si>
    <t>Promotional Allowances [Line Items]</t>
  </si>
  <si>
    <t>Total promotional allowances</t>
  </si>
  <si>
    <t>Outstanding Balance Of Promotional Allowance Liability</t>
  </si>
  <si>
    <t>Hotel [Member]</t>
  </si>
  <si>
    <t>Food And Beverage [Member]</t>
  </si>
  <si>
    <t>Long-Term Debt (Narrative) (Details) $ in Thousands, PLN in Millions, CAD in Millions</t>
  </si>
  <si>
    <t>12 Months Ended</t>
  </si>
  <si>
    <t>Sep. 30, 2016CADloanitem</t>
  </si>
  <si>
    <t>Sep. 30, 2015CAD</t>
  </si>
  <si>
    <t>Sep. 30, 2016PLN</t>
  </si>
  <si>
    <t>Sep. 30, 2016PLNloanitem</t>
  </si>
  <si>
    <t>Sep. 30, 2016USD ($)loanitem</t>
  </si>
  <si>
    <t>Dec. 31, 2015PLN</t>
  </si>
  <si>
    <t>Apr. 30, 2015CADitem</t>
  </si>
  <si>
    <t>Apr. 30, 2015USD ($)item</t>
  </si>
  <si>
    <t>Mar. 26, 2015</t>
  </si>
  <si>
    <t>Mar. 25, 2015</t>
  </si>
  <si>
    <t>Aug. 15, 2014CAD</t>
  </si>
  <si>
    <t>May 31, 2012CAD</t>
  </si>
  <si>
    <t>Debt Instrument [Line Items]</t>
  </si>
  <si>
    <t>Amortization of deferred financing costs | $</t>
  </si>
  <si>
    <t>Amount outstanding | $</t>
  </si>
  <si>
    <t>total debt | $</t>
  </si>
  <si>
    <t>Interest Rate Swap [Member]</t>
  </si>
  <si>
    <t>Number of credit agreements | item</t>
  </si>
  <si>
    <t>Number of credit agreements | loan</t>
  </si>
  <si>
    <t>Number of capital lease agreements | item</t>
  </si>
  <si>
    <t>Amount outstanding</t>
  </si>
  <si>
    <t>Capital lease agreements</t>
  </si>
  <si>
    <t>Deposits or bank guarantees for payment of casino jackpots and gaming tax obligations under gaming law | PLN</t>
  </si>
  <si>
    <t>total debt</t>
  </si>
  <si>
    <t>Outstanding balance on financing obligation</t>
  </si>
  <si>
    <t>BMO Credit Agreement [Member]</t>
  </si>
  <si>
    <t>Maximum borrowing capacity</t>
  </si>
  <si>
    <t>Notional Value | $</t>
  </si>
  <si>
    <t>Required minimum equity balance under debt covenant</t>
  </si>
  <si>
    <t>Required maximum capital expenditure limit under debt covenant</t>
  </si>
  <si>
    <t>Line of credit facility</t>
  </si>
  <si>
    <t>Line of credit facility amount available for borrowing</t>
  </si>
  <si>
    <t>Standby fees</t>
  </si>
  <si>
    <t>Line of credit facility amount that cannot be reborrowed once repaid</t>
  </si>
  <si>
    <t>BMO Credit Agreement [Member] | Interest Rate Swap [Member]</t>
  </si>
  <si>
    <t>CDOR exchange rate</t>
  </si>
  <si>
    <t>Notional Value</t>
  </si>
  <si>
    <t>Credit agreement expiration date</t>
  </si>
  <si>
    <t>Aug. 15,
		2019</t>
  </si>
  <si>
    <t>Debt instrument maturity date</t>
  </si>
  <si>
    <t>Aug. 1,
		2019</t>
  </si>
  <si>
    <t>BMO Credit Agreement [Member] | Interest Rate Swap Second Agreement [Member]</t>
  </si>
  <si>
    <t>CDR Financing Obligation [Member]</t>
  </si>
  <si>
    <t>Interest rate on financing obligation</t>
  </si>
  <si>
    <t>10.00%</t>
  </si>
  <si>
    <t>CDR Financing Obligation [Member] | Century Downs Racetrack And Casino [Member]</t>
  </si>
  <si>
    <t>First Loan With mBank [Member] | Casinos Poland Ltd [Member]</t>
  </si>
  <si>
    <t>Line of credit facility amount available for borrowing | $</t>
  </si>
  <si>
    <t>Debt instrument term</t>
  </si>
  <si>
    <t>Interest rate percentage points above WIBOR</t>
  </si>
  <si>
    <t>1.75%</t>
  </si>
  <si>
    <t>Required liquidity ratio under debt covenant</t>
  </si>
  <si>
    <t>Second Loan With mBank [Member] | Casinos Poland Ltd [Member]</t>
  </si>
  <si>
    <t>1.70%</t>
  </si>
  <si>
    <t>Line Of Credit With BPH Bank [Member]</t>
  </si>
  <si>
    <t>Maximum borrowing capacity | PLN</t>
  </si>
  <si>
    <t>Line of credit amount that can only be used to secure bank guarantees | PLN</t>
  </si>
  <si>
    <t>Line Of Credit With BPH Bank [Member] | Casinos Poland Ltd [Member]</t>
  </si>
  <si>
    <t>Line of credit facility | PLN</t>
  </si>
  <si>
    <t>1.85%</t>
  </si>
  <si>
    <t>Guarantee From mBank [Member] | Casinos Poland Ltd [Member]</t>
  </si>
  <si>
    <t>Bank guarantee issued for payment of casino jackpots and gaming tax obligations</t>
  </si>
  <si>
    <t>Deposits maintained for payment of casino jackpots and gaming tax obligations | $</t>
  </si>
  <si>
    <t>Credit Facility A [Member] | BMO Credit Agreement [Member]</t>
  </si>
  <si>
    <t>Term of credit agreement</t>
  </si>
  <si>
    <t>5 years</t>
  </si>
  <si>
    <t>Credit Facility B [Member] | BMO Credit Agreement [Member]</t>
  </si>
  <si>
    <t>Credit Facility B [Member] | BMO Credit Agreement [Member] | Casinos Poland Ltd [Member]</t>
  </si>
  <si>
    <t>Credit Facility C [Member] | BMO Credit Agreement [Member]</t>
  </si>
  <si>
    <t>Credit Facility D [Member] | BMO Credit Agreement [Member]</t>
  </si>
  <si>
    <t>Sep. 1,
		2021</t>
  </si>
  <si>
    <t>Credit Facility E [Member] | Treasury Risk Management Facility [Member]</t>
  </si>
  <si>
    <t>Minimum [Member] | Interest Rate Swap [Member]</t>
  </si>
  <si>
    <t>Minimum [Member] | BMO Credit Agreement [Member]</t>
  </si>
  <si>
    <t>Standby fees, percentage</t>
  </si>
  <si>
    <t>0.50%</t>
  </si>
  <si>
    <t>Maximum [Member] | Interest Rate Swap [Member]</t>
  </si>
  <si>
    <t>Maximum [Member] | BMO Credit Agreement [Member]</t>
  </si>
  <si>
    <t>0.75%</t>
  </si>
  <si>
    <t>Long-Term Debt (Schedule of Long-term Debt and Weighted Average Interest) (Details) - USD ($) $ in Thousands</t>
  </si>
  <si>
    <t>Total principal</t>
  </si>
  <si>
    <t>Deferred financing costs</t>
  </si>
  <si>
    <t>Total long-term debt</t>
  </si>
  <si>
    <t>Less: current portion</t>
  </si>
  <si>
    <t>Long-term portion</t>
  </si>
  <si>
    <t>Credit Agreement - Bank of Montreal [Member]</t>
  </si>
  <si>
    <t>Weighted-average interest rate</t>
  </si>
  <si>
    <t>4.06%</t>
  </si>
  <si>
    <t>5.07%</t>
  </si>
  <si>
    <t>Capital Lease - CRA [Member]</t>
  </si>
  <si>
    <t>6.45%</t>
  </si>
  <si>
    <t>0.00%</t>
  </si>
  <si>
    <t>Credit Agreements - CPL [Member]</t>
  </si>
  <si>
    <t>3.54%</t>
  </si>
  <si>
    <t>3.02%</t>
  </si>
  <si>
    <t>Capital Leases - CPL [Member]</t>
  </si>
  <si>
    <t>63.21%</t>
  </si>
  <si>
    <t>27.89%</t>
  </si>
  <si>
    <t>Financing Obligation - CDR Land Lease [Member]</t>
  </si>
  <si>
    <t>13.73%</t>
  </si>
  <si>
    <t>12.94%</t>
  </si>
  <si>
    <t>Capital Lease - CDR [Member]</t>
  </si>
  <si>
    <t>5.32%</t>
  </si>
  <si>
    <t>4.57%</t>
  </si>
  <si>
    <t>Total Principal Debt [Member]</t>
  </si>
  <si>
    <t>8.09%</t>
  </si>
  <si>
    <t>8.21%</t>
  </si>
  <si>
    <t>Long-Term Debt (Schedule of Maturities of Long-term Debt) (Details) $ in Thousands, PLN in Millions</t>
  </si>
  <si>
    <t>Thereafter</t>
  </si>
  <si>
    <t>Bank Of Montreal [Member]</t>
  </si>
  <si>
    <t>Commitments And Contingencies (Narrative) (Details) $ in Thousands, PLN in Millions</t>
  </si>
  <si>
    <t>25 Months Ended</t>
  </si>
  <si>
    <t>Jun. 30, 2016USD ($)</t>
  </si>
  <si>
    <t>Dec. 31, 2014PLN</t>
  </si>
  <si>
    <t>Dec. 31, 2014USD ($)</t>
  </si>
  <si>
    <t>Commitments and Contingencies [Line items]</t>
  </si>
  <si>
    <t>Contingent liability</t>
  </si>
  <si>
    <t>Income tax audit costs</t>
  </si>
  <si>
    <t>Review of Tax Year 2010 [Member]</t>
  </si>
  <si>
    <t>Review of All Tax Open Periods [Member]</t>
  </si>
  <si>
    <t>Income Taxes (Narrative) (Details) - USD ($) $ in Thousands</t>
  </si>
  <si>
    <t>Income tax expense (benefit)</t>
  </si>
  <si>
    <t>Pre-tax income</t>
  </si>
  <si>
    <t>Effective tax rate</t>
  </si>
  <si>
    <t>21.00%</t>
  </si>
  <si>
    <t>3.20%</t>
  </si>
  <si>
    <t>U.S. Federal income tax statutory rate</t>
  </si>
  <si>
    <t>34.00%</t>
  </si>
  <si>
    <t>Earnings Per Share (Schedule Of Weighted Average Shares Outstanding) (Details) - shares shares in Thousands</t>
  </si>
  <si>
    <t>Weighted average common shares, basic</t>
  </si>
  <si>
    <t>Dilutive effect of stock options</t>
  </si>
  <si>
    <t>Weighted average common shares, diluted</t>
  </si>
  <si>
    <t>Earnings Per Share (Anti-Dilutive Stock Options Not Included In The Calculation Of Weighted Average Shares Outstanding) (Details) - shares shares in Thousands</t>
  </si>
  <si>
    <t>Stock Options [Member]</t>
  </si>
  <si>
    <t>Antidilutive Securities Excluded from Computation of Earnings Per Share [Line Items]</t>
  </si>
  <si>
    <t>Stock options</t>
  </si>
  <si>
    <t>Fair Value Measurements and Derivative Instruments Reporting (Narrative) (Details) CAD in Millions</t>
  </si>
  <si>
    <t>Sep. 30, 2016CADitem</t>
  </si>
  <si>
    <t>Apr. 30, 2015CAD</t>
  </si>
  <si>
    <t>Apr. 30, 2015USD ($)</t>
  </si>
  <si>
    <t>Fair Value, Assets and Liabilities Measured on Recurring and Nonrecurring Basis [Line Items]</t>
  </si>
  <si>
    <t>Assets measured at fair value on a nonrecurring basis</t>
  </si>
  <si>
    <t>Cash equivalents</t>
  </si>
  <si>
    <t>Number of interest rate swap agreements | item</t>
  </si>
  <si>
    <t>Line of Credit Facility, Expiration Date</t>
  </si>
  <si>
    <t>Fair Value Measurements and Derivative Instruments Reporting (Fair value and basis of valuation of financial liabilities) (Details) - Interest Rate Swap [Member] - USD ($) $ in Thousands</t>
  </si>
  <si>
    <t>Level 1 [Member]</t>
  </si>
  <si>
    <t>Financial Liabilities</t>
  </si>
  <si>
    <t>Level 2 [Member]</t>
  </si>
  <si>
    <t>Level 3 [Member]</t>
  </si>
  <si>
    <t>Fair Value Measurements and Derivative Instruments Reporting (Fair value of derivative insturments in Statement of Earnings) (Details) - USD ($) $ in Thousands</t>
  </si>
  <si>
    <t>Interest Expense [Member] | Interest Rate Swap [Member] | Not Designated as Hedging Instrument [Member]</t>
  </si>
  <si>
    <t>Derivatives, Fair Value [Line Items]</t>
  </si>
  <si>
    <t>Gain (loss) on derivative instruments</t>
  </si>
  <si>
    <t>Fair Value Measurements and Derivative Instruments Reporting (Derivative instruments location and fair value amounts) (Details) - USD ($) $ in Thousands</t>
  </si>
  <si>
    <t>Gross recognized liabilites</t>
  </si>
  <si>
    <t>Gross Amounts Offset</t>
  </si>
  <si>
    <t>Net Recognized Fair value Liabilities</t>
  </si>
  <si>
    <t>Interest Rate Swap - Current [Member] | Accrued Liabilities [Member]</t>
  </si>
  <si>
    <t>Interest Rate Swap - Non-Current [Member] | Taxes Payable and Other [Member]</t>
  </si>
  <si>
    <t>Segment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Canada [Member]</t>
  </si>
  <si>
    <t>Century Bets!</t>
  </si>
  <si>
    <t>Operating Segment 5 [Member] | Canada [Member]</t>
  </si>
  <si>
    <t>Century Casino St. Albert</t>
  </si>
  <si>
    <t>Operating Segment 6 [Member] | United States [Member]</t>
  </si>
  <si>
    <t>Century Casino &amp; Hotel – Central City</t>
  </si>
  <si>
    <t>Operating Segment 7 [Member] | United States [Member]</t>
  </si>
  <si>
    <t>Century Casino &amp; Hotel – Cripple Creek</t>
  </si>
  <si>
    <t>Operating Segment 8 [Member] | Poland [Member]</t>
  </si>
  <si>
    <t>Casinos Poland</t>
  </si>
  <si>
    <t>Operating Segment 9 [Member] | Corporate and Other [Member]</t>
  </si>
  <si>
    <t>Cruise Ships &amp; Other</t>
  </si>
  <si>
    <t>Operating Segment 10 [Member] | Corporate and Other [Member]</t>
  </si>
  <si>
    <t>Corporate Other</t>
  </si>
  <si>
    <t>Segment Information (Segment Information) (Details) $ in Thousands</t>
  </si>
  <si>
    <t>1 Months Ended</t>
  </si>
  <si>
    <t>Net earnings (loss) attributable to Century Casinos, Inc. shareholders</t>
  </si>
  <si>
    <t>Interest expense (income), net</t>
  </si>
  <si>
    <t>Income taxes (benefit)</t>
  </si>
  <si>
    <t>Non-controlling interests</t>
  </si>
  <si>
    <t>Non-cash stock-based compensation</t>
  </si>
  <si>
    <t>(Gain) loss on foreign currency transactions and other</t>
  </si>
  <si>
    <t>Acquisition costs</t>
  </si>
  <si>
    <t>Preopening expenses</t>
  </si>
  <si>
    <t>Other one-time income</t>
  </si>
  <si>
    <t>[2]</t>
  </si>
  <si>
    <t>Adjusted EBITDA</t>
  </si>
  <si>
    <t>Number of Co-CEOs | item</t>
  </si>
  <si>
    <t>Number of reportable segments | item</t>
  </si>
  <si>
    <t>Corporate and Other [Member]</t>
  </si>
  <si>
    <t>Canada [Member]</t>
  </si>
  <si>
    <t>United States [Member]</t>
  </si>
  <si>
    <t>Poland [Member]</t>
  </si>
  <si>
    <t>Termination of Agreements [Member] | Corporate and Other [Member]</t>
  </si>
  <si>
    <t>Other one-time income for Corporate and Other relates to the $3.4 million consideration for the Termination Agreement with Norwegian</t>
  </si>
</sst>
</file>

<file path=xl/styles.xml><?xml version="1.0" encoding="utf-8"?>
<styleSheet xmlns="http://schemas.openxmlformats.org/spreadsheetml/2006/main">
  <numFmts count="9">
    <numFmt formatCode="_(&quot;$ &quot;#,##0_);_(&quot;$ &quot;(#,##0)" numFmtId="165"/>
    <numFmt formatCode="_(&quot;$ &quot;#,##0.00_);_(&quot;$ &quot;(#,##0.00)" numFmtId="166"/>
    <numFmt formatCode="_(&quot;CAD &quot;#,##0_);_(&quot;CAD &quot;(#,##0)" numFmtId="167"/>
    <numFmt formatCode="#,##0.0000_);(#,##0.0000)" numFmtId="168"/>
    <numFmt formatCode="_(&quot;CAD &quot;#,##0.0_);_(&quot;CAD &quot;(#,##0.0)" numFmtId="169"/>
    <numFmt formatCode="_(&quot;$ &quot;#,##0.0_);_(&quot;$ &quot;(#,##0.0)" numFmtId="170"/>
    <numFmt formatCode="#,##0.0_);(#,##0.0)" numFmtId="171"/>
    <numFmt formatCode="_(&quot;PLN &quot;#,##0_);_(&quot;PLN &quot;(#,##0)" numFmtId="172"/>
    <numFmt formatCode="_(&quot;PLN &quot;#,##0.0_);_(&quot;PLN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11147</v>
      </c>
    </row>
    <row r="11" spans="1:3">
      <c r="A11" s="4" t="s">
        <v>17</v>
      </c>
      <c r="B11" s="4" t="s">
        <v>18</v>
      </c>
    </row>
    <row r="12" spans="1:3">
      <c r="A12" s="4" t="s">
        <v>19</v>
      </c>
      <c r="B12" s="4" t="s">
        <v>20</v>
      </c>
    </row>
    <row r="13" spans="1:3">
      <c r="A13" s="4" t="s">
        <v>21</v>
      </c>
      <c r="C13" s="6" t="n">
        <v>24444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966</v>
      </c>
      <c r="C3" s="7" t="n">
        <v>29366</v>
      </c>
    </row>
    <row r="4" spans="1:3">
      <c r="A4" s="4" t="s">
        <v>26</v>
      </c>
      <c r="B4" s="6" t="n">
        <v>3642</v>
      </c>
      <c r="C4" s="6" t="n">
        <v>3279</v>
      </c>
    </row>
    <row r="5" spans="1:3">
      <c r="A5" s="4" t="s">
        <v>27</v>
      </c>
      <c r="B5" s="6" t="n">
        <v>1600</v>
      </c>
      <c r="C5" s="6" t="n">
        <v>997</v>
      </c>
    </row>
    <row r="6" spans="1:3">
      <c r="A6" s="4" t="s">
        <v>28</v>
      </c>
      <c r="B6" s="6" t="n">
        <v>562</v>
      </c>
      <c r="C6" s="6" t="n">
        <v>529</v>
      </c>
    </row>
    <row r="7" spans="1:3">
      <c r="A7" s="4" t="s">
        <v>29</v>
      </c>
      <c r="B7" s="6" t="n">
        <v>462</v>
      </c>
      <c r="C7" s="6" t="n">
        <v>309</v>
      </c>
    </row>
    <row r="8" spans="1:3">
      <c r="A8" s="4" t="s">
        <v>30</v>
      </c>
      <c r="B8" s="6" t="n">
        <v>80</v>
      </c>
      <c r="C8" s="6" t="n">
        <v>60</v>
      </c>
    </row>
    <row r="9" spans="1:3">
      <c r="A9" s="4" t="s">
        <v>31</v>
      </c>
      <c r="B9" s="6" t="n">
        <v>39312</v>
      </c>
      <c r="C9" s="6" t="n">
        <v>34540</v>
      </c>
    </row>
    <row r="10" spans="1:3">
      <c r="A10" s="4" t="s">
        <v>32</v>
      </c>
      <c r="B10" s="6" t="n">
        <v>134132</v>
      </c>
      <c r="C10" s="6" t="n">
        <v>131582</v>
      </c>
    </row>
    <row r="11" spans="1:3">
      <c r="A11" s="4" t="s">
        <v>33</v>
      </c>
      <c r="B11" s="6" t="n">
        <v>23164</v>
      </c>
      <c r="C11" s="6" t="n">
        <v>0</v>
      </c>
    </row>
    <row r="12" spans="1:3">
      <c r="A12" s="4" t="s">
        <v>34</v>
      </c>
      <c r="B12" s="6" t="n">
        <v>10570</v>
      </c>
      <c r="C12" s="6" t="n">
        <v>10173</v>
      </c>
    </row>
    <row r="13" spans="1:3">
      <c r="A13" s="4" t="s">
        <v>29</v>
      </c>
      <c r="B13" s="6" t="n">
        <v>5035</v>
      </c>
      <c r="C13" s="6" t="n">
        <v>4834</v>
      </c>
    </row>
    <row r="14" spans="1:3">
      <c r="A14" s="4" t="s">
        <v>35</v>
      </c>
      <c r="B14" s="6" t="n">
        <v>3271</v>
      </c>
      <c r="C14" s="6" t="n">
        <v>3028</v>
      </c>
    </row>
    <row r="15" spans="1:3">
      <c r="A15" s="4" t="s">
        <v>36</v>
      </c>
      <c r="B15" s="6" t="n">
        <v>1700</v>
      </c>
      <c r="C15" s="6" t="n">
        <v>1654</v>
      </c>
    </row>
    <row r="16" spans="1:3">
      <c r="A16" s="4" t="s">
        <v>37</v>
      </c>
      <c r="B16" s="6" t="n">
        <v>1000</v>
      </c>
      <c r="C16" s="6" t="n">
        <v>1000</v>
      </c>
    </row>
    <row r="17" spans="1:3">
      <c r="A17" s="4" t="s">
        <v>38</v>
      </c>
      <c r="B17" s="6" t="n">
        <v>1300</v>
      </c>
      <c r="C17" s="6" t="n">
        <v>272</v>
      </c>
    </row>
    <row r="18" spans="1:3">
      <c r="A18" s="4" t="s">
        <v>39</v>
      </c>
      <c r="B18" s="6" t="n">
        <v>219484</v>
      </c>
      <c r="C18" s="6" t="n">
        <v>187083</v>
      </c>
    </row>
    <row r="19" spans="1:3">
      <c r="A19" s="3" t="s">
        <v>40</v>
      </c>
    </row>
    <row r="20" spans="1:3">
      <c r="A20" s="4" t="s">
        <v>41</v>
      </c>
      <c r="B20" s="6" t="n">
        <v>5510</v>
      </c>
      <c r="C20" s="6" t="n">
        <v>4123</v>
      </c>
    </row>
    <row r="21" spans="1:3">
      <c r="A21" s="4" t="s">
        <v>42</v>
      </c>
      <c r="B21" s="6" t="n">
        <v>1567</v>
      </c>
      <c r="C21" s="6" t="n">
        <v>2692</v>
      </c>
    </row>
    <row r="22" spans="1:3">
      <c r="A22" s="4" t="s">
        <v>43</v>
      </c>
      <c r="B22" s="6" t="n">
        <v>6360</v>
      </c>
      <c r="C22" s="6" t="n">
        <v>5619</v>
      </c>
    </row>
    <row r="23" spans="1:3">
      <c r="A23" s="4" t="s">
        <v>44</v>
      </c>
      <c r="B23" s="6" t="n">
        <v>4586</v>
      </c>
      <c r="C23" s="6" t="n">
        <v>4162</v>
      </c>
    </row>
    <row r="24" spans="1:3">
      <c r="A24" s="4" t="s">
        <v>45</v>
      </c>
      <c r="B24" s="6" t="n">
        <v>4424</v>
      </c>
      <c r="C24" s="6" t="n">
        <v>4371</v>
      </c>
    </row>
    <row r="25" spans="1:3">
      <c r="A25" s="4" t="s">
        <v>46</v>
      </c>
      <c r="B25" s="6" t="n">
        <v>2245</v>
      </c>
      <c r="C25" s="6" t="n">
        <v>2180</v>
      </c>
    </row>
    <row r="26" spans="1:3">
      <c r="A26" s="4" t="s">
        <v>29</v>
      </c>
      <c r="B26" s="6" t="n">
        <v>153</v>
      </c>
      <c r="C26" s="6" t="n">
        <v>153</v>
      </c>
    </row>
    <row r="27" spans="1:3">
      <c r="A27" s="4" t="s">
        <v>47</v>
      </c>
      <c r="B27" s="6" t="n">
        <v>24845</v>
      </c>
      <c r="C27" s="6" t="n">
        <v>23300</v>
      </c>
    </row>
    <row r="28" spans="1:3">
      <c r="A28" s="4" t="s">
        <v>48</v>
      </c>
      <c r="B28" s="6" t="n">
        <v>52846</v>
      </c>
      <c r="C28" s="6" t="n">
        <v>32397</v>
      </c>
    </row>
    <row r="29" spans="1:3">
      <c r="A29" s="4" t="s">
        <v>49</v>
      </c>
      <c r="B29" s="6" t="n">
        <v>667</v>
      </c>
      <c r="C29" s="6" t="n">
        <v>630</v>
      </c>
    </row>
    <row r="30" spans="1:3">
      <c r="A30" s="4" t="s">
        <v>29</v>
      </c>
      <c r="B30" s="6" t="n">
        <v>3273</v>
      </c>
      <c r="C30" s="6" t="n">
        <v>3481</v>
      </c>
    </row>
    <row r="31" spans="1:3">
      <c r="A31" s="4" t="s">
        <v>50</v>
      </c>
      <c r="B31" s="6" t="n">
        <v>81631</v>
      </c>
      <c r="C31" s="6" t="n">
        <v>59808</v>
      </c>
    </row>
    <row r="32" spans="1:3">
      <c r="A32" s="4" t="s">
        <v>51</v>
      </c>
      <c r="B32" s="4" t="s">
        <v>52</v>
      </c>
      <c r="C32" s="4" t="s">
        <v>52</v>
      </c>
    </row>
    <row r="33" spans="1:3">
      <c r="A33" s="3" t="s">
        <v>53</v>
      </c>
    </row>
    <row r="34" spans="1:3">
      <c r="A34" s="4" t="s">
        <v>54</v>
      </c>
      <c r="B34" s="6" t="n">
        <v>0</v>
      </c>
      <c r="C34" s="6" t="n">
        <v>0</v>
      </c>
    </row>
    <row r="35" spans="1:3">
      <c r="A35" s="4" t="s">
        <v>55</v>
      </c>
      <c r="B35" s="6" t="n">
        <v>244</v>
      </c>
      <c r="C35" s="6" t="n">
        <v>244</v>
      </c>
    </row>
    <row r="36" spans="1:3">
      <c r="A36" s="4" t="s">
        <v>56</v>
      </c>
      <c r="B36" s="6" t="n">
        <v>77988</v>
      </c>
      <c r="C36" s="6" t="n">
        <v>77318</v>
      </c>
    </row>
    <row r="37" spans="1:3">
      <c r="A37" s="4" t="s">
        <v>57</v>
      </c>
      <c r="B37" s="6" t="n">
        <v>63588</v>
      </c>
      <c r="C37" s="6" t="n">
        <v>57558</v>
      </c>
    </row>
    <row r="38" spans="1:3">
      <c r="A38" s="4" t="s">
        <v>58</v>
      </c>
      <c r="B38" s="6" t="n">
        <v>-10103</v>
      </c>
      <c r="C38" s="6" t="n">
        <v>-12704</v>
      </c>
    </row>
    <row r="39" spans="1:3">
      <c r="A39" s="4" t="s">
        <v>59</v>
      </c>
      <c r="B39" s="6" t="n">
        <v>131717</v>
      </c>
      <c r="C39" s="6" t="n">
        <v>122416</v>
      </c>
    </row>
    <row r="40" spans="1:3">
      <c r="A40" s="4" t="s">
        <v>60</v>
      </c>
      <c r="B40" s="6" t="n">
        <v>6136</v>
      </c>
      <c r="C40" s="6" t="n">
        <v>4859</v>
      </c>
    </row>
    <row r="41" spans="1:3">
      <c r="A41" s="4" t="s">
        <v>61</v>
      </c>
      <c r="B41" s="6" t="n">
        <v>137853</v>
      </c>
      <c r="C41" s="6" t="n">
        <v>127275</v>
      </c>
    </row>
    <row r="42" spans="1:3">
      <c r="A42" s="4" t="s">
        <v>62</v>
      </c>
      <c r="B42" s="7" t="n">
        <v>219484</v>
      </c>
      <c r="C42" s="7" t="n">
        <v>187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14</v>
      </c>
      <c r="B1" s="2" t="s">
        <v>1</v>
      </c>
    </row>
    <row r="2" spans="1:2">
      <c r="B2" s="2" t="s">
        <v>2</v>
      </c>
    </row>
    <row r="3" spans="1:2">
      <c r="A3" s="4" t="s">
        <v>215</v>
      </c>
      <c r="B3" s="4" t="s">
        <v>216</v>
      </c>
    </row>
    <row r="4" spans="1:2">
      <c r="A4" s="4" t="s">
        <v>36</v>
      </c>
      <c r="B4" s="4" t="s">
        <v>217</v>
      </c>
    </row>
    <row r="5" spans="1:2">
      <c r="A5" s="4" t="s">
        <v>218</v>
      </c>
      <c r="B5" s="4" t="s">
        <v>219</v>
      </c>
    </row>
    <row r="6" spans="1:2">
      <c r="A6" s="4" t="s">
        <v>220</v>
      </c>
      <c r="B6" s="4" t="s">
        <v>221</v>
      </c>
    </row>
    <row r="7" spans="1:2">
      <c r="A7" s="4" t="s">
        <v>222</v>
      </c>
      <c r="B7" s="4" t="s">
        <v>223</v>
      </c>
    </row>
    <row r="8" spans="1:2">
      <c r="A8" s="4" t="s">
        <v>224</v>
      </c>
    </row>
    <row r="9" spans="1:2">
      <c r="A9" s="4" t="s">
        <v>220</v>
      </c>
      <c r="B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39</v>
      </c>
      <c r="B1" s="2" t="s">
        <v>1</v>
      </c>
    </row>
    <row r="2" spans="1:2">
      <c r="B2" s="2" t="s">
        <v>2</v>
      </c>
    </row>
    <row r="3" spans="1:2">
      <c r="A3" s="3" t="s">
        <v>203</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46</v>
      </c>
      <c r="B1" s="2" t="s">
        <v>1</v>
      </c>
    </row>
    <row r="2" spans="1:2">
      <c r="B2" s="2" t="s">
        <v>2</v>
      </c>
    </row>
    <row r="3" spans="1:2">
      <c r="A3" s="3" t="s">
        <v>206</v>
      </c>
    </row>
    <row r="4" spans="1:2">
      <c r="A4" s="4" t="s">
        <v>247</v>
      </c>
      <c r="B4" s="4" t="s">
        <v>248</v>
      </c>
    </row>
    <row r="5" spans="1:2">
      <c r="A5" s="4" t="s">
        <v>205</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8"/>
    <col customWidth="1" max="6" min="6" width="25"/>
    <col customWidth="1" max="7" min="7" width="18"/>
    <col customWidth="1" max="8" min="8" width="25"/>
    <col customWidth="1" max="9" min="9" width="25"/>
    <col customWidth="1" max="10" min="10" width="25"/>
    <col customWidth="1" max="11" min="11" width="17"/>
    <col customWidth="1" max="12" min="12" width="14"/>
    <col customWidth="1" max="13" min="13" width="14"/>
  </cols>
  <sheetData>
    <row r="1" spans="1:13">
      <c r="A1" s="1" t="s">
        <v>250</v>
      </c>
      <c r="B1" s="2" t="s">
        <v>251</v>
      </c>
      <c r="C1" s="2" t="s">
        <v>252</v>
      </c>
      <c r="D1" s="2" t="s">
        <v>253</v>
      </c>
      <c r="E1" s="2" t="s">
        <v>254</v>
      </c>
      <c r="F1" s="2" t="s">
        <v>255</v>
      </c>
      <c r="G1" s="2" t="s">
        <v>256</v>
      </c>
      <c r="H1" s="2" t="s">
        <v>257</v>
      </c>
      <c r="I1" s="2" t="s">
        <v>255</v>
      </c>
      <c r="J1" s="2" t="s">
        <v>257</v>
      </c>
      <c r="K1" s="2" t="s">
        <v>258</v>
      </c>
      <c r="L1" s="2" t="s">
        <v>259</v>
      </c>
      <c r="M1" s="2" t="s">
        <v>260</v>
      </c>
    </row>
    <row r="2" spans="1:13">
      <c r="A2" s="3" t="s">
        <v>261</v>
      </c>
    </row>
    <row r="3" spans="1:13">
      <c r="A3" s="4" t="s">
        <v>262</v>
      </c>
      <c r="F3" s="6" t="n">
        <v>13</v>
      </c>
      <c r="I3" s="6" t="n">
        <v>13</v>
      </c>
    </row>
    <row r="4" spans="1:13">
      <c r="A4" s="4" t="s">
        <v>263</v>
      </c>
      <c r="I4" s="6" t="n">
        <v>4</v>
      </c>
    </row>
    <row r="5" spans="1:13">
      <c r="A5" s="4" t="s">
        <v>264</v>
      </c>
      <c r="H5" s="6" t="n">
        <v>8</v>
      </c>
      <c r="J5" s="6" t="n">
        <v>8</v>
      </c>
    </row>
    <row r="6" spans="1:13">
      <c r="A6" s="4" t="s">
        <v>265</v>
      </c>
      <c r="D6" s="7" t="n">
        <v>4000000</v>
      </c>
    </row>
    <row r="7" spans="1:13">
      <c r="A7" s="4" t="s">
        <v>266</v>
      </c>
      <c r="D7" s="7" t="n">
        <v>600000</v>
      </c>
      <c r="F7" s="7" t="n">
        <v>-5000</v>
      </c>
      <c r="H7" s="7" t="n">
        <v>-136000</v>
      </c>
      <c r="I7" s="7" t="n">
        <v>-42000</v>
      </c>
      <c r="J7" s="7" t="n">
        <v>-281000</v>
      </c>
    </row>
    <row r="8" spans="1:13">
      <c r="A8" s="4" t="s">
        <v>267</v>
      </c>
    </row>
    <row r="9" spans="1:13">
      <c r="A9" s="3" t="s">
        <v>261</v>
      </c>
    </row>
    <row r="10" spans="1:13">
      <c r="A10" s="4" t="s">
        <v>268</v>
      </c>
      <c r="K10" s="9" t="n">
        <v>50</v>
      </c>
    </row>
    <row r="11" spans="1:13">
      <c r="A11" s="4" t="s">
        <v>269</v>
      </c>
    </row>
    <row r="12" spans="1:13">
      <c r="A12" s="3" t="s">
        <v>261</v>
      </c>
    </row>
    <row r="13" spans="1:13">
      <c r="A13" s="4" t="s">
        <v>270</v>
      </c>
      <c r="J13" s="6" t="n">
        <v>1000000</v>
      </c>
    </row>
    <row r="14" spans="1:13">
      <c r="A14" s="4" t="s">
        <v>271</v>
      </c>
      <c r="J14" s="7" t="n">
        <v>1000000</v>
      </c>
    </row>
    <row r="15" spans="1:13">
      <c r="A15" s="4" t="s">
        <v>272</v>
      </c>
    </row>
    <row r="16" spans="1:13">
      <c r="A16" s="3" t="s">
        <v>261</v>
      </c>
    </row>
    <row r="17" spans="1:13">
      <c r="A17" s="4" t="s">
        <v>273</v>
      </c>
      <c r="F17" s="4" t="s">
        <v>274</v>
      </c>
      <c r="I17" s="4" t="s">
        <v>274</v>
      </c>
    </row>
    <row r="18" spans="1:13">
      <c r="A18" s="4" t="s">
        <v>275</v>
      </c>
    </row>
    <row r="19" spans="1:13">
      <c r="A19" s="3" t="s">
        <v>261</v>
      </c>
    </row>
    <row r="20" spans="1:13">
      <c r="A20" s="4" t="s">
        <v>276</v>
      </c>
      <c r="F20" s="4" t="s">
        <v>277</v>
      </c>
      <c r="I20" s="4" t="s">
        <v>277</v>
      </c>
      <c r="M20" s="4" t="s">
        <v>277</v>
      </c>
    </row>
    <row r="21" spans="1:13">
      <c r="A21" s="4" t="s">
        <v>278</v>
      </c>
    </row>
    <row r="22" spans="1:13">
      <c r="A22" s="3" t="s">
        <v>261</v>
      </c>
    </row>
    <row r="23" spans="1:13">
      <c r="A23" s="4" t="s">
        <v>273</v>
      </c>
      <c r="F23" s="4" t="s">
        <v>279</v>
      </c>
      <c r="I23" s="4" t="s">
        <v>279</v>
      </c>
    </row>
    <row r="24" spans="1:13">
      <c r="A24" s="4" t="s">
        <v>280</v>
      </c>
      <c r="I24" s="6" t="n">
        <v>8</v>
      </c>
    </row>
    <row r="25" spans="1:13">
      <c r="A25" s="4" t="s">
        <v>281</v>
      </c>
    </row>
    <row r="26" spans="1:13">
      <c r="A26" s="3" t="s">
        <v>261</v>
      </c>
    </row>
    <row r="27" spans="1:13">
      <c r="A27" s="4" t="s">
        <v>276</v>
      </c>
      <c r="F27" s="4" t="s">
        <v>282</v>
      </c>
      <c r="I27" s="4" t="s">
        <v>282</v>
      </c>
    </row>
    <row r="28" spans="1:13">
      <c r="A28" s="4" t="s">
        <v>283</v>
      </c>
    </row>
    <row r="29" spans="1:13">
      <c r="A29" s="3" t="s">
        <v>261</v>
      </c>
    </row>
    <row r="30" spans="1:13">
      <c r="A30" s="4" t="s">
        <v>273</v>
      </c>
      <c r="F30" s="4" t="s">
        <v>274</v>
      </c>
      <c r="I30" s="4" t="s">
        <v>274</v>
      </c>
    </row>
    <row r="31" spans="1:13">
      <c r="A31" s="4" t="s">
        <v>284</v>
      </c>
    </row>
    <row r="32" spans="1:13">
      <c r="A32" s="3" t="s">
        <v>261</v>
      </c>
    </row>
    <row r="33" spans="1:13">
      <c r="A33" s="4" t="s">
        <v>285</v>
      </c>
      <c r="I33" s="4" t="s">
        <v>286</v>
      </c>
    </row>
    <row r="34" spans="1:13">
      <c r="A34" s="4" t="s">
        <v>287</v>
      </c>
      <c r="I34" s="7" t="n">
        <v>2000000</v>
      </c>
    </row>
    <row r="35" spans="1:13">
      <c r="A35" s="4" t="s">
        <v>288</v>
      </c>
      <c r="I35" s="7" t="n">
        <v>250000</v>
      </c>
    </row>
    <row r="36" spans="1:13">
      <c r="A36" s="4" t="s">
        <v>289</v>
      </c>
    </row>
    <row r="37" spans="1:13">
      <c r="A37" s="3" t="s">
        <v>261</v>
      </c>
    </row>
    <row r="38" spans="1:13">
      <c r="A38" s="4" t="s">
        <v>290</v>
      </c>
      <c r="G38" s="6" t="n">
        <v>2067</v>
      </c>
    </row>
    <row r="39" spans="1:13">
      <c r="A39" s="4" t="s">
        <v>291</v>
      </c>
    </row>
    <row r="40" spans="1:13">
      <c r="A40" s="3" t="s">
        <v>261</v>
      </c>
    </row>
    <row r="41" spans="1:13">
      <c r="A41" s="4" t="s">
        <v>290</v>
      </c>
      <c r="F41" s="6" t="n">
        <v>2500</v>
      </c>
    </row>
    <row r="42" spans="1:13">
      <c r="A42" s="4" t="s">
        <v>292</v>
      </c>
    </row>
    <row r="43" spans="1:13">
      <c r="A43" s="3" t="s">
        <v>261</v>
      </c>
    </row>
    <row r="44" spans="1:13">
      <c r="A44" s="4" t="s">
        <v>290</v>
      </c>
      <c r="E44" s="6" t="n">
        <v>2500</v>
      </c>
    </row>
    <row r="45" spans="1:13">
      <c r="A45" s="4" t="s">
        <v>293</v>
      </c>
    </row>
    <row r="46" spans="1:13">
      <c r="A46" s="3" t="s">
        <v>261</v>
      </c>
    </row>
    <row r="47" spans="1:13">
      <c r="A47" s="4" t="s">
        <v>290</v>
      </c>
      <c r="I47" s="6" t="n">
        <v>1200</v>
      </c>
    </row>
    <row r="48" spans="1:13">
      <c r="A48" s="4" t="s">
        <v>224</v>
      </c>
    </row>
    <row r="49" spans="1:13">
      <c r="A49" s="3" t="s">
        <v>261</v>
      </c>
    </row>
    <row r="50" spans="1:13">
      <c r="A50" s="4" t="s">
        <v>273</v>
      </c>
      <c r="F50" s="4" t="s">
        <v>274</v>
      </c>
      <c r="I50" s="4" t="s">
        <v>274</v>
      </c>
    </row>
    <row r="51" spans="1:13">
      <c r="A51" s="4" t="s">
        <v>276</v>
      </c>
      <c r="F51" s="4" t="s">
        <v>282</v>
      </c>
      <c r="I51" s="4" t="s">
        <v>282</v>
      </c>
    </row>
    <row r="52" spans="1:13">
      <c r="A52" s="4" t="s">
        <v>294</v>
      </c>
    </row>
    <row r="53" spans="1:13">
      <c r="A53" s="3" t="s">
        <v>261</v>
      </c>
    </row>
    <row r="54" spans="1:13">
      <c r="A54" s="4" t="s">
        <v>295</v>
      </c>
      <c r="B54" s="4" t="s">
        <v>296</v>
      </c>
      <c r="C54" s="4" t="s">
        <v>296</v>
      </c>
    </row>
    <row r="55" spans="1:13">
      <c r="A55" s="4" t="s">
        <v>297</v>
      </c>
      <c r="B55" s="9" t="n">
        <v>11</v>
      </c>
    </row>
    <row r="56" spans="1:13">
      <c r="A56" s="4" t="s">
        <v>298</v>
      </c>
      <c r="C56" s="7" t="n">
        <v>100000</v>
      </c>
    </row>
    <row r="57" spans="1:13">
      <c r="A57" s="4" t="s">
        <v>299</v>
      </c>
      <c r="C57" s="7" t="n">
        <v>600000</v>
      </c>
    </row>
    <row r="58" spans="1:13">
      <c r="A58" s="4" t="s">
        <v>300</v>
      </c>
    </row>
    <row r="59" spans="1:13">
      <c r="A59" s="3" t="s">
        <v>261</v>
      </c>
    </row>
    <row r="60" spans="1:13">
      <c r="A60" s="4" t="s">
        <v>301</v>
      </c>
      <c r="F60" s="4" t="s">
        <v>302</v>
      </c>
      <c r="I60" s="4" t="s">
        <v>302</v>
      </c>
      <c r="L60" s="4" t="s">
        <v>3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03</v>
      </c>
      <c r="B1" s="2" t="s">
        <v>74</v>
      </c>
      <c r="D1" s="2" t="s">
        <v>1</v>
      </c>
    </row>
    <row r="2" spans="1:6">
      <c r="B2" s="2" t="s">
        <v>2</v>
      </c>
      <c r="C2" s="2" t="s">
        <v>75</v>
      </c>
      <c r="D2" s="2" t="s">
        <v>2</v>
      </c>
      <c r="E2" s="2" t="s">
        <v>75</v>
      </c>
      <c r="F2" s="2" t="s">
        <v>23</v>
      </c>
    </row>
    <row r="3" spans="1:6">
      <c r="A3" s="4" t="s">
        <v>304</v>
      </c>
    </row>
    <row r="4" spans="1:6">
      <c r="A4" s="3" t="s">
        <v>305</v>
      </c>
    </row>
    <row r="5" spans="1:6">
      <c r="A5" s="4" t="s">
        <v>306</v>
      </c>
      <c r="B5" s="10" t="n">
        <v>1.3117</v>
      </c>
      <c r="C5" s="10" t="n">
        <v>1.3394</v>
      </c>
      <c r="D5" s="10" t="n">
        <v>1.3117</v>
      </c>
      <c r="E5" s="10" t="n">
        <v>1.3394</v>
      </c>
      <c r="F5" s="10" t="n">
        <v>1.384</v>
      </c>
    </row>
    <row r="6" spans="1:6">
      <c r="A6" s="4" t="s">
        <v>307</v>
      </c>
      <c r="B6" s="10" t="n">
        <v>1.3049</v>
      </c>
      <c r="C6" s="10" t="n">
        <v>1.3083</v>
      </c>
      <c r="D6" s="10" t="n">
        <v>1.3224</v>
      </c>
      <c r="E6" s="10" t="n">
        <v>1.2597</v>
      </c>
    </row>
    <row r="7" spans="1:6">
      <c r="A7" s="4" t="s">
        <v>308</v>
      </c>
      <c r="B7" s="4" t="s">
        <v>309</v>
      </c>
      <c r="D7" s="4" t="s">
        <v>310</v>
      </c>
    </row>
    <row r="8" spans="1:6">
      <c r="A8" s="4" t="s">
        <v>311</v>
      </c>
    </row>
    <row r="9" spans="1:6">
      <c r="A9" s="3" t="s">
        <v>305</v>
      </c>
    </row>
    <row r="10" spans="1:6">
      <c r="A10" s="4" t="s">
        <v>306</v>
      </c>
      <c r="B10" s="10" t="n">
        <v>0.8898</v>
      </c>
      <c r="C10" s="10" t="n">
        <v>0.8959</v>
      </c>
      <c r="D10" s="10" t="n">
        <v>0.8898</v>
      </c>
      <c r="E10" s="10" t="n">
        <v>0.8959</v>
      </c>
      <c r="F10" s="10" t="n">
        <v>0.9209000000000001</v>
      </c>
    </row>
    <row r="11" spans="1:6">
      <c r="A11" s="4" t="s">
        <v>307</v>
      </c>
      <c r="B11" s="10" t="n">
        <v>0.8965</v>
      </c>
      <c r="C11" s="10" t="n">
        <v>0.8991</v>
      </c>
      <c r="D11" s="10" t="n">
        <v>0.8962</v>
      </c>
      <c r="E11" s="10" t="n">
        <v>0.8973</v>
      </c>
    </row>
    <row r="12" spans="1:6">
      <c r="A12" s="4" t="s">
        <v>308</v>
      </c>
      <c r="B12" s="4" t="s">
        <v>309</v>
      </c>
      <c r="D12" s="4" t="s">
        <v>312</v>
      </c>
    </row>
    <row r="13" spans="1:6">
      <c r="A13" s="4" t="s">
        <v>313</v>
      </c>
    </row>
    <row r="14" spans="1:6">
      <c r="A14" s="3" t="s">
        <v>305</v>
      </c>
    </row>
    <row r="15" spans="1:6">
      <c r="A15" s="4" t="s">
        <v>306</v>
      </c>
      <c r="B15" s="10" t="n">
        <v>3.832</v>
      </c>
      <c r="C15" s="10" t="n">
        <v>3.804</v>
      </c>
      <c r="D15" s="10" t="n">
        <v>3.832</v>
      </c>
      <c r="E15" s="10" t="n">
        <v>3.804</v>
      </c>
      <c r="F15" s="10" t="n">
        <v>3.9464</v>
      </c>
    </row>
    <row r="16" spans="1:6">
      <c r="A16" s="4" t="s">
        <v>307</v>
      </c>
      <c r="B16" s="10" t="n">
        <v>3.889</v>
      </c>
      <c r="C16" s="10" t="n">
        <v>3.7665</v>
      </c>
      <c r="D16" s="10" t="n">
        <v>3.9057</v>
      </c>
      <c r="E16" s="10" t="n">
        <v>3.7291</v>
      </c>
    </row>
    <row r="17" spans="1:6">
      <c r="A17" s="4" t="s">
        <v>308</v>
      </c>
      <c r="B17" s="4" t="s">
        <v>314</v>
      </c>
      <c r="D17" s="4" t="s">
        <v>3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6" t="n">
        <v>20000000</v>
      </c>
      <c r="C4" s="6" t="n">
        <v>20000000</v>
      </c>
    </row>
    <row r="5" spans="1:3">
      <c r="A5" s="4" t="s">
        <v>67</v>
      </c>
      <c r="B5" s="6" t="n">
        <v>0</v>
      </c>
      <c r="C5" s="6" t="n">
        <v>0</v>
      </c>
    </row>
    <row r="6" spans="1:3">
      <c r="A6" s="4" t="s">
        <v>68</v>
      </c>
      <c r="B6" s="6" t="n">
        <v>0</v>
      </c>
      <c r="C6" s="6" t="n">
        <v>0</v>
      </c>
    </row>
    <row r="7" spans="1:3">
      <c r="A7" s="4" t="s">
        <v>69</v>
      </c>
      <c r="B7" s="8" t="n">
        <v>0.01</v>
      </c>
      <c r="C7" s="8" t="n">
        <v>0.01</v>
      </c>
    </row>
    <row r="8" spans="1:3">
      <c r="A8" s="4" t="s">
        <v>70</v>
      </c>
      <c r="B8" s="6" t="n">
        <v>50000000</v>
      </c>
      <c r="C8" s="6" t="n">
        <v>50000000</v>
      </c>
    </row>
    <row r="9" spans="1:3">
      <c r="A9" s="4" t="s">
        <v>71</v>
      </c>
      <c r="B9" s="6" t="n">
        <v>24444571</v>
      </c>
      <c r="C9" s="6" t="n">
        <v>24414083</v>
      </c>
    </row>
    <row r="10" spans="1:3">
      <c r="A10" s="4" t="s">
        <v>72</v>
      </c>
      <c r="B10" s="6" t="n">
        <v>24444571</v>
      </c>
      <c r="C10" s="6" t="n">
        <v>24414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9"/>
  </cols>
  <sheetData>
    <row r="1" spans="1:6">
      <c r="A1" s="1" t="s">
        <v>316</v>
      </c>
      <c r="B1" s="2" t="s">
        <v>317</v>
      </c>
      <c r="C1" s="2" t="s">
        <v>318</v>
      </c>
      <c r="D1" s="2" t="s">
        <v>319</v>
      </c>
      <c r="E1" s="2" t="s">
        <v>320</v>
      </c>
      <c r="F1" s="2" t="s">
        <v>321</v>
      </c>
    </row>
    <row r="2" spans="1:6">
      <c r="A2" s="3" t="s">
        <v>322</v>
      </c>
    </row>
    <row r="3" spans="1:6">
      <c r="A3" s="4" t="s">
        <v>323</v>
      </c>
      <c r="F3" s="6" t="n">
        <v>34500</v>
      </c>
    </row>
    <row r="4" spans="1:6">
      <c r="A4" s="4" t="s">
        <v>324</v>
      </c>
      <c r="F4" s="6" t="n">
        <v>11</v>
      </c>
    </row>
    <row r="5" spans="1:6">
      <c r="A5" s="4" t="s">
        <v>325</v>
      </c>
      <c r="F5" s="6" t="n">
        <v>382</v>
      </c>
    </row>
    <row r="6" spans="1:6">
      <c r="A6" s="4" t="s">
        <v>326</v>
      </c>
      <c r="F6" s="6" t="n">
        <v>7</v>
      </c>
    </row>
    <row r="7" spans="1:6">
      <c r="A7" s="4" t="s">
        <v>327</v>
      </c>
      <c r="F7" s="6" t="n">
        <v>175</v>
      </c>
    </row>
    <row r="8" spans="1:6">
      <c r="A8" s="4" t="s">
        <v>328</v>
      </c>
      <c r="D8" s="11" t="n">
        <v>0.6</v>
      </c>
      <c r="E8" s="11" t="n">
        <v>0.6</v>
      </c>
    </row>
    <row r="9" spans="1:6">
      <c r="A9" s="4" t="s">
        <v>329</v>
      </c>
      <c r="F9" s="12" t="n">
        <v>0.1</v>
      </c>
    </row>
    <row r="10" spans="1:6">
      <c r="A10" s="4" t="s">
        <v>330</v>
      </c>
    </row>
    <row r="11" spans="1:6">
      <c r="A11" s="3" t="s">
        <v>322</v>
      </c>
    </row>
    <row r="12" spans="1:6">
      <c r="A12" s="4" t="s">
        <v>295</v>
      </c>
      <c r="B12" s="4" t="s">
        <v>331</v>
      </c>
      <c r="C12" s="4" t="s">
        <v>331</v>
      </c>
    </row>
    <row r="13" spans="1:6">
      <c r="A13" s="4" t="s">
        <v>332</v>
      </c>
      <c r="B13" s="11" t="n">
        <v>29.9</v>
      </c>
      <c r="C13" s="12" t="n">
        <v>22.8</v>
      </c>
    </row>
    <row r="14" spans="1:6">
      <c r="A14" s="4" t="s">
        <v>328</v>
      </c>
      <c r="B14" s="13" t="n">
        <v>26.5</v>
      </c>
    </row>
    <row r="15" spans="1:6">
      <c r="A15" s="4" t="s">
        <v>333</v>
      </c>
    </row>
    <row r="16" spans="1:6">
      <c r="A16" s="3" t="s">
        <v>322</v>
      </c>
    </row>
    <row r="17" spans="1:6">
      <c r="A17" s="4" t="s">
        <v>328</v>
      </c>
      <c r="B17" s="11" t="n">
        <v>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75</v>
      </c>
    </row>
    <row r="3" spans="1:3">
      <c r="A3" s="3" t="s">
        <v>179</v>
      </c>
    </row>
    <row r="4" spans="1:3">
      <c r="A4" s="4" t="s">
        <v>84</v>
      </c>
      <c r="B4" s="7" t="n">
        <v>108209</v>
      </c>
      <c r="C4" s="7" t="n">
        <v>108551</v>
      </c>
    </row>
    <row r="5" spans="1:3">
      <c r="A5" s="4" t="s">
        <v>100</v>
      </c>
      <c r="B5" s="7" t="n">
        <v>7012</v>
      </c>
      <c r="C5" s="7" t="n">
        <v>12089</v>
      </c>
    </row>
    <row r="6" spans="1:3">
      <c r="A6" s="4" t="s">
        <v>335</v>
      </c>
      <c r="B6" s="8" t="n">
        <v>0.29</v>
      </c>
      <c r="C6" s="8" t="n">
        <v>0.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r="A1" s="1" t="s">
        <v>336</v>
      </c>
      <c r="B1" s="2" t="s">
        <v>337</v>
      </c>
      <c r="C1" s="2" t="s">
        <v>338</v>
      </c>
      <c r="D1" s="2" t="s">
        <v>339</v>
      </c>
    </row>
    <row r="2" spans="1:4">
      <c r="A2" s="3" t="s">
        <v>322</v>
      </c>
    </row>
    <row r="3" spans="1:4">
      <c r="A3" s="4" t="s">
        <v>37</v>
      </c>
      <c r="C3" s="7" t="n">
        <v>1000</v>
      </c>
      <c r="D3" s="7" t="n">
        <v>1000</v>
      </c>
    </row>
    <row r="4" spans="1:4">
      <c r="A4" s="4" t="s">
        <v>340</v>
      </c>
    </row>
    <row r="5" spans="1:4">
      <c r="A5" s="3" t="s">
        <v>322</v>
      </c>
    </row>
    <row r="6" spans="1:4">
      <c r="A6" s="4" t="s">
        <v>301</v>
      </c>
      <c r="B6" s="4" t="s">
        <v>302</v>
      </c>
      <c r="C6" s="4" t="s">
        <v>302</v>
      </c>
    </row>
    <row r="7" spans="1:4">
      <c r="A7" s="4" t="s">
        <v>341</v>
      </c>
      <c r="C7" s="4" t="s">
        <v>342</v>
      </c>
    </row>
    <row r="8" spans="1:4">
      <c r="A8" s="4" t="s">
        <v>343</v>
      </c>
      <c r="C8" s="4" t="s">
        <v>344</v>
      </c>
    </row>
    <row r="9" spans="1:4">
      <c r="A9" s="4" t="s">
        <v>345</v>
      </c>
      <c r="B9" s="7" t="n">
        <v>1000</v>
      </c>
    </row>
    <row r="10" spans="1:4">
      <c r="A10" s="4" t="s">
        <v>346</v>
      </c>
      <c r="C10" s="6" t="n">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25"/>
    <col customWidth="1" max="3" min="3" width="21"/>
  </cols>
  <sheetData>
    <row r="1" spans="1:3">
      <c r="A1" s="1" t="s">
        <v>347</v>
      </c>
      <c r="B1" s="2" t="s">
        <v>1</v>
      </c>
    </row>
    <row r="2" spans="1:3">
      <c r="B2" s="2" t="s">
        <v>255</v>
      </c>
      <c r="C2" s="2" t="s">
        <v>348</v>
      </c>
    </row>
    <row r="3" spans="1:3">
      <c r="A3" s="3" t="s">
        <v>349</v>
      </c>
    </row>
    <row r="4" spans="1:3">
      <c r="A4" s="4" t="s">
        <v>350</v>
      </c>
      <c r="B4" s="7" t="n">
        <v>0</v>
      </c>
    </row>
    <row r="5" spans="1:3">
      <c r="A5" s="4" t="s">
        <v>351</v>
      </c>
      <c r="B5" s="6" t="n">
        <v>2</v>
      </c>
    </row>
    <row r="6" spans="1:3">
      <c r="A6" s="4" t="s">
        <v>352</v>
      </c>
      <c r="B6" s="7" t="n">
        <v>0</v>
      </c>
    </row>
    <row r="7" spans="1:3">
      <c r="A7" s="4" t="s">
        <v>353</v>
      </c>
    </row>
    <row r="8" spans="1:3">
      <c r="A8" s="3" t="s">
        <v>349</v>
      </c>
    </row>
    <row r="9" spans="1:3">
      <c r="A9" s="4" t="s">
        <v>354</v>
      </c>
      <c r="B9" s="6" t="n">
        <v>1</v>
      </c>
    </row>
    <row r="10" spans="1:3">
      <c r="A10" s="4" t="s">
        <v>355</v>
      </c>
    </row>
    <row r="11" spans="1:3">
      <c r="A11" s="3" t="s">
        <v>349</v>
      </c>
    </row>
    <row r="12" spans="1:3">
      <c r="A12" s="4" t="s">
        <v>354</v>
      </c>
      <c r="B12" s="6" t="n">
        <v>1</v>
      </c>
    </row>
    <row r="13" spans="1:3">
      <c r="A13" s="4" t="s">
        <v>278</v>
      </c>
    </row>
    <row r="14" spans="1:3">
      <c r="A14" s="3" t="s">
        <v>349</v>
      </c>
    </row>
    <row r="15" spans="1:3">
      <c r="A15" s="4" t="s">
        <v>354</v>
      </c>
      <c r="B15" s="6" t="n">
        <v>8</v>
      </c>
    </row>
    <row r="16" spans="1:3">
      <c r="A16" s="4" t="s">
        <v>356</v>
      </c>
      <c r="B16" s="4" t="s">
        <v>357</v>
      </c>
    </row>
    <row r="17" spans="1:3">
      <c r="A17" s="4" t="s">
        <v>358</v>
      </c>
      <c r="B17" s="7" t="n">
        <v>339</v>
      </c>
    </row>
    <row r="18" spans="1:3">
      <c r="A18" s="4" t="s">
        <v>359</v>
      </c>
      <c r="B18" s="4" t="s">
        <v>360</v>
      </c>
    </row>
    <row r="19" spans="1:3">
      <c r="A19" s="4" t="s">
        <v>224</v>
      </c>
    </row>
    <row r="20" spans="1:3">
      <c r="A20" s="3" t="s">
        <v>349</v>
      </c>
    </row>
    <row r="21" spans="1:3">
      <c r="A21" s="4" t="s">
        <v>354</v>
      </c>
      <c r="B21" s="6" t="n">
        <v>2</v>
      </c>
    </row>
    <row r="22" spans="1:3">
      <c r="A22" s="4" t="s">
        <v>361</v>
      </c>
      <c r="B22" s="7" t="n">
        <v>0</v>
      </c>
      <c r="C22"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62</v>
      </c>
      <c r="B1" s="2" t="s">
        <v>1</v>
      </c>
    </row>
    <row r="2" spans="1:2">
      <c r="B2" s="2" t="s">
        <v>363</v>
      </c>
    </row>
    <row r="3" spans="1:2">
      <c r="A3" s="3" t="s">
        <v>364</v>
      </c>
    </row>
    <row r="4" spans="1:2">
      <c r="A4" s="4" t="s">
        <v>365</v>
      </c>
      <c r="B4" s="7" t="n">
        <v>10173</v>
      </c>
    </row>
    <row r="5" spans="1:2">
      <c r="A5" s="4" t="s">
        <v>366</v>
      </c>
      <c r="B5" s="6" t="n">
        <v>397</v>
      </c>
    </row>
    <row r="6" spans="1:2">
      <c r="A6" s="4" t="s">
        <v>365</v>
      </c>
      <c r="B6" s="6" t="n">
        <v>10570</v>
      </c>
    </row>
    <row r="7" spans="1:2">
      <c r="A7" s="4" t="s">
        <v>367</v>
      </c>
    </row>
    <row r="8" spans="1:2">
      <c r="A8" s="3" t="s">
        <v>364</v>
      </c>
    </row>
    <row r="9" spans="1:2">
      <c r="A9" s="4" t="s">
        <v>365</v>
      </c>
      <c r="B9" s="6" t="n">
        <v>3551</v>
      </c>
    </row>
    <row r="10" spans="1:2">
      <c r="A10" s="4" t="s">
        <v>366</v>
      </c>
      <c r="B10" s="6" t="n">
        <v>196</v>
      </c>
    </row>
    <row r="11" spans="1:2">
      <c r="A11" s="4" t="s">
        <v>365</v>
      </c>
      <c r="B11" s="6" t="n">
        <v>3747</v>
      </c>
    </row>
    <row r="12" spans="1:2">
      <c r="A12" s="4" t="s">
        <v>224</v>
      </c>
    </row>
    <row r="13" spans="1:2">
      <c r="A13" s="3" t="s">
        <v>364</v>
      </c>
    </row>
    <row r="14" spans="1:2">
      <c r="A14" s="4" t="s">
        <v>365</v>
      </c>
      <c r="B14" s="6" t="n">
        <v>137</v>
      </c>
    </row>
    <row r="15" spans="1:2">
      <c r="A15" s="4" t="s">
        <v>366</v>
      </c>
      <c r="B15" s="6" t="n">
        <v>7</v>
      </c>
    </row>
    <row r="16" spans="1:2">
      <c r="A16" s="4" t="s">
        <v>365</v>
      </c>
      <c r="B16" s="6" t="n">
        <v>144</v>
      </c>
    </row>
    <row r="17" spans="1:2">
      <c r="A17" s="4" t="s">
        <v>278</v>
      </c>
    </row>
    <row r="18" spans="1:2">
      <c r="A18" s="3" t="s">
        <v>364</v>
      </c>
    </row>
    <row r="19" spans="1:2">
      <c r="A19" s="4" t="s">
        <v>365</v>
      </c>
      <c r="B19" s="6" t="n">
        <v>6485</v>
      </c>
    </row>
    <row r="20" spans="1:2">
      <c r="A20" s="4" t="s">
        <v>366</v>
      </c>
      <c r="B20" s="6" t="n">
        <v>194</v>
      </c>
    </row>
    <row r="21" spans="1:2">
      <c r="A21" s="4" t="s">
        <v>365</v>
      </c>
      <c r="B21" s="7" t="n">
        <v>66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r="1" spans="1:2">
      <c r="A1" s="1" t="s">
        <v>368</v>
      </c>
      <c r="B1" s="2" t="s">
        <v>1</v>
      </c>
    </row>
    <row r="2" spans="1:2">
      <c r="B2" s="2" t="s">
        <v>363</v>
      </c>
    </row>
    <row r="3" spans="1:2">
      <c r="A3" s="3" t="s">
        <v>364</v>
      </c>
    </row>
    <row r="4" spans="1:2">
      <c r="A4" s="4" t="s">
        <v>369</v>
      </c>
      <c r="B4" s="7" t="n">
        <v>1654</v>
      </c>
    </row>
    <row r="5" spans="1:2">
      <c r="A5" s="4" t="s">
        <v>366</v>
      </c>
      <c r="B5" s="6" t="n">
        <v>46</v>
      </c>
    </row>
    <row r="6" spans="1:2">
      <c r="A6" s="4" t="s">
        <v>370</v>
      </c>
      <c r="B6" s="6" t="n">
        <v>1700</v>
      </c>
    </row>
    <row r="7" spans="1:2">
      <c r="A7" s="4" t="s">
        <v>371</v>
      </c>
    </row>
    <row r="8" spans="1:2">
      <c r="A8" s="3" t="s">
        <v>364</v>
      </c>
    </row>
    <row r="9" spans="1:2">
      <c r="A9" s="4" t="s">
        <v>369</v>
      </c>
      <c r="B9" s="6" t="n">
        <v>108</v>
      </c>
    </row>
    <row r="10" spans="1:2">
      <c r="A10" s="4" t="s">
        <v>366</v>
      </c>
      <c r="B10" s="6" t="n">
        <v>0</v>
      </c>
    </row>
    <row r="11" spans="1:2">
      <c r="A11" s="4" t="s">
        <v>370</v>
      </c>
      <c r="B11" s="6" t="n">
        <v>108</v>
      </c>
    </row>
    <row r="12" spans="1:2">
      <c r="A12" s="4" t="s">
        <v>278</v>
      </c>
    </row>
    <row r="13" spans="1:2">
      <c r="A13" s="3" t="s">
        <v>364</v>
      </c>
    </row>
    <row r="14" spans="1:2">
      <c r="A14" s="4" t="s">
        <v>369</v>
      </c>
      <c r="B14" s="6" t="n">
        <v>1546</v>
      </c>
    </row>
    <row r="15" spans="1:2">
      <c r="A15" s="4" t="s">
        <v>366</v>
      </c>
      <c r="B15" s="6" t="n">
        <v>46</v>
      </c>
    </row>
    <row r="16" spans="1:2">
      <c r="A16" s="4" t="s">
        <v>370</v>
      </c>
      <c r="B16" s="7" t="n">
        <v>15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3</v>
      </c>
    </row>
    <row r="2" spans="1:3">
      <c r="A2" s="3" t="s">
        <v>185</v>
      </c>
    </row>
    <row r="3" spans="1:3">
      <c r="A3" s="4" t="s">
        <v>218</v>
      </c>
      <c r="B3" s="7" t="n">
        <v>4652</v>
      </c>
      <c r="C3" s="7" t="n">
        <v>4131</v>
      </c>
    </row>
    <row r="4" spans="1:3">
      <c r="A4" s="4" t="s">
        <v>373</v>
      </c>
      <c r="B4" s="6" t="n">
        <v>-1381</v>
      </c>
      <c r="C4" s="6" t="n">
        <v>-1103</v>
      </c>
    </row>
    <row r="5" spans="1:3">
      <c r="A5" s="4" t="s">
        <v>374</v>
      </c>
      <c r="B5" s="7" t="n">
        <v>3271</v>
      </c>
      <c r="C5" s="7" t="n">
        <v>30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75</v>
      </c>
      <c r="B1" s="2" t="s">
        <v>1</v>
      </c>
    </row>
    <row r="2" spans="1:2">
      <c r="B2" s="2" t="s">
        <v>363</v>
      </c>
    </row>
    <row r="3" spans="1:2">
      <c r="A3" s="3" t="s">
        <v>364</v>
      </c>
    </row>
    <row r="4" spans="1:2">
      <c r="A4" s="4" t="s">
        <v>365</v>
      </c>
      <c r="B4" s="7" t="n">
        <v>3028</v>
      </c>
    </row>
    <row r="5" spans="1:2">
      <c r="A5" s="4" t="s">
        <v>365</v>
      </c>
      <c r="B5" s="6" t="n">
        <v>3271</v>
      </c>
    </row>
    <row r="6" spans="1:2">
      <c r="A6" s="4" t="s">
        <v>278</v>
      </c>
    </row>
    <row r="7" spans="1:2">
      <c r="A7" s="3" t="s">
        <v>364</v>
      </c>
    </row>
    <row r="8" spans="1:2">
      <c r="A8" s="4" t="s">
        <v>365</v>
      </c>
      <c r="B8" s="6" t="n">
        <v>730</v>
      </c>
    </row>
    <row r="9" spans="1:2">
      <c r="A9" s="4" t="s">
        <v>376</v>
      </c>
      <c r="B9" s="6" t="n">
        <v>339</v>
      </c>
    </row>
    <row r="10" spans="1:2">
      <c r="A10" s="4" t="s">
        <v>377</v>
      </c>
      <c r="B10" s="6" t="n">
        <v>-294</v>
      </c>
    </row>
    <row r="11" spans="1:2">
      <c r="A11" s="4" t="s">
        <v>366</v>
      </c>
      <c r="B11" s="6" t="n">
        <v>71</v>
      </c>
    </row>
    <row r="12" spans="1:2">
      <c r="A12" s="4" t="s">
        <v>365</v>
      </c>
      <c r="B12" s="6" t="n">
        <v>846</v>
      </c>
    </row>
    <row r="13" spans="1:2">
      <c r="A13" s="4" t="s">
        <v>224</v>
      </c>
    </row>
    <row r="14" spans="1:2">
      <c r="A14" s="3" t="s">
        <v>364</v>
      </c>
    </row>
    <row r="15" spans="1:2">
      <c r="A15" s="4" t="s">
        <v>365</v>
      </c>
      <c r="B15" s="6" t="n">
        <v>2298</v>
      </c>
    </row>
    <row r="16" spans="1:2">
      <c r="A16" s="4" t="s">
        <v>366</v>
      </c>
      <c r="B16" s="6" t="n">
        <v>127</v>
      </c>
    </row>
    <row r="17" spans="1:2">
      <c r="A17" s="4" t="s">
        <v>365</v>
      </c>
      <c r="B17" s="7" t="n">
        <v>2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3</v>
      </c>
    </row>
    <row r="2" spans="1:3">
      <c r="A2" s="4" t="s">
        <v>374</v>
      </c>
      <c r="B2" s="7" t="n">
        <v>3271</v>
      </c>
      <c r="C2" s="7" t="n">
        <v>3028</v>
      </c>
    </row>
    <row r="3" spans="1:3">
      <c r="A3" s="4" t="s">
        <v>278</v>
      </c>
    </row>
    <row r="4" spans="1:3">
      <c r="A4" s="6" t="n">
        <v>2016</v>
      </c>
      <c r="B4" s="6" t="n">
        <v>128</v>
      </c>
    </row>
    <row r="5" spans="1:3">
      <c r="A5" s="6" t="n">
        <v>2017</v>
      </c>
      <c r="B5" s="6" t="n">
        <v>346</v>
      </c>
    </row>
    <row r="6" spans="1:3">
      <c r="A6" s="6" t="n">
        <v>2018</v>
      </c>
      <c r="B6" s="6" t="n">
        <v>147</v>
      </c>
    </row>
    <row r="7" spans="1:3">
      <c r="A7" s="6" t="n">
        <v>2019</v>
      </c>
      <c r="B7" s="6" t="n">
        <v>70</v>
      </c>
    </row>
    <row r="8" spans="1:3">
      <c r="A8" s="6" t="n">
        <v>2020</v>
      </c>
      <c r="B8" s="6" t="n">
        <v>155</v>
      </c>
    </row>
    <row r="9" spans="1:3">
      <c r="A9" s="4" t="s">
        <v>374</v>
      </c>
      <c r="B9" s="7" t="n">
        <v>846</v>
      </c>
      <c r="C9" s="7" t="n">
        <v>7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4</v>
      </c>
      <c r="D1" s="2" t="s">
        <v>1</v>
      </c>
    </row>
    <row r="2" spans="1:6">
      <c r="B2" s="2" t="s">
        <v>2</v>
      </c>
      <c r="C2" s="2" t="s">
        <v>75</v>
      </c>
      <c r="D2" s="2" t="s">
        <v>2</v>
      </c>
      <c r="E2" s="2" t="s">
        <v>75</v>
      </c>
      <c r="F2" s="2" t="s">
        <v>23</v>
      </c>
    </row>
    <row r="3" spans="1:6">
      <c r="A3" s="3" t="s">
        <v>380</v>
      </c>
    </row>
    <row r="4" spans="1:6">
      <c r="A4" s="4" t="s">
        <v>381</v>
      </c>
      <c r="B4" s="7" t="n">
        <v>320</v>
      </c>
      <c r="C4" s="7" t="n">
        <v>288</v>
      </c>
      <c r="D4" s="7" t="n">
        <v>842</v>
      </c>
      <c r="E4" s="7" t="n">
        <v>820</v>
      </c>
    </row>
    <row r="5" spans="1:6">
      <c r="A5" s="4" t="s">
        <v>382</v>
      </c>
      <c r="B5" s="6" t="n">
        <v>700</v>
      </c>
      <c r="D5" s="6" t="n">
        <v>700</v>
      </c>
      <c r="F5" s="7" t="n">
        <v>700</v>
      </c>
    </row>
    <row r="6" spans="1:6">
      <c r="A6" s="4" t="s">
        <v>383</v>
      </c>
    </row>
    <row r="7" spans="1:6">
      <c r="A7" s="3" t="s">
        <v>380</v>
      </c>
    </row>
    <row r="8" spans="1:6">
      <c r="A8" s="4" t="s">
        <v>381</v>
      </c>
      <c r="B8" s="6" t="n">
        <v>9</v>
      </c>
      <c r="C8" s="6" t="n">
        <v>11</v>
      </c>
      <c r="D8" s="6" t="n">
        <v>37</v>
      </c>
      <c r="E8" s="6" t="n">
        <v>46</v>
      </c>
    </row>
    <row r="9" spans="1:6">
      <c r="A9" s="4" t="s">
        <v>384</v>
      </c>
    </row>
    <row r="10" spans="1:6">
      <c r="A10" s="3" t="s">
        <v>380</v>
      </c>
    </row>
    <row r="11" spans="1:6">
      <c r="A11" s="4" t="s">
        <v>381</v>
      </c>
      <c r="B11" s="7" t="n">
        <v>311</v>
      </c>
      <c r="C11" s="7" t="n">
        <v>277</v>
      </c>
      <c r="D11" s="7" t="n">
        <v>805</v>
      </c>
      <c r="E11" s="7" t="n">
        <v>7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30554</v>
      </c>
      <c r="D4" s="7" t="n">
        <v>29636</v>
      </c>
      <c r="E4" s="7" t="n">
        <v>89615</v>
      </c>
      <c r="F4" s="7" t="n">
        <v>88285</v>
      </c>
    </row>
    <row r="5" spans="1:6">
      <c r="A5" s="4" t="s">
        <v>78</v>
      </c>
      <c r="C5" s="6" t="n">
        <v>534</v>
      </c>
      <c r="D5" s="6" t="n">
        <v>476</v>
      </c>
      <c r="E5" s="6" t="n">
        <v>1469</v>
      </c>
      <c r="F5" s="6" t="n">
        <v>1263</v>
      </c>
    </row>
    <row r="6" spans="1:6">
      <c r="A6" s="4" t="s">
        <v>79</v>
      </c>
      <c r="C6" s="6" t="n">
        <v>3030</v>
      </c>
      <c r="D6" s="6" t="n">
        <v>3164</v>
      </c>
      <c r="E6" s="6" t="n">
        <v>8950</v>
      </c>
      <c r="F6" s="6" t="n">
        <v>8949</v>
      </c>
    </row>
    <row r="7" spans="1:6">
      <c r="A7" s="4" t="s">
        <v>80</v>
      </c>
      <c r="C7" s="6" t="n">
        <v>0</v>
      </c>
      <c r="D7" s="6" t="n">
        <v>0</v>
      </c>
      <c r="E7" s="6" t="n">
        <v>0</v>
      </c>
      <c r="F7" s="6" t="n">
        <v>3365</v>
      </c>
    </row>
    <row r="8" spans="1:6">
      <c r="A8" s="4" t="s">
        <v>81</v>
      </c>
      <c r="C8" s="6" t="n">
        <v>2811</v>
      </c>
      <c r="D8" s="6" t="n">
        <v>2551</v>
      </c>
      <c r="E8" s="6" t="n">
        <v>8839</v>
      </c>
      <c r="F8" s="6" t="n">
        <v>6318</v>
      </c>
    </row>
    <row r="9" spans="1:6">
      <c r="A9" s="4" t="s">
        <v>82</v>
      </c>
      <c r="C9" s="6" t="n">
        <v>36929</v>
      </c>
      <c r="D9" s="6" t="n">
        <v>35827</v>
      </c>
      <c r="E9" s="6" t="n">
        <v>108873</v>
      </c>
      <c r="F9" s="6" t="n">
        <v>108180</v>
      </c>
    </row>
    <row r="10" spans="1:6">
      <c r="A10" s="4" t="s">
        <v>83</v>
      </c>
      <c r="C10" s="6" t="n">
        <v>-2403</v>
      </c>
      <c r="D10" s="6" t="n">
        <v>-2301</v>
      </c>
      <c r="E10" s="6" t="n">
        <v>-6616</v>
      </c>
      <c r="F10" s="6" t="n">
        <v>-6377</v>
      </c>
    </row>
    <row r="11" spans="1:6">
      <c r="A11" s="4" t="s">
        <v>84</v>
      </c>
      <c r="B11" s="4" t="s">
        <v>85</v>
      </c>
      <c r="C11" s="6" t="n">
        <v>34526</v>
      </c>
      <c r="D11" s="6" t="n">
        <v>33526</v>
      </c>
      <c r="E11" s="6" t="n">
        <v>102257</v>
      </c>
      <c r="F11" s="6" t="n">
        <v>101803</v>
      </c>
    </row>
    <row r="12" spans="1:6">
      <c r="A12" s="3" t="s">
        <v>86</v>
      </c>
    </row>
    <row r="13" spans="1:6">
      <c r="A13" s="4" t="s">
        <v>77</v>
      </c>
      <c r="C13" s="6" t="n">
        <v>14601</v>
      </c>
      <c r="D13" s="6" t="n">
        <v>13284</v>
      </c>
      <c r="E13" s="6" t="n">
        <v>42228</v>
      </c>
      <c r="F13" s="6" t="n">
        <v>42179</v>
      </c>
    </row>
    <row r="14" spans="1:6">
      <c r="A14" s="4" t="s">
        <v>78</v>
      </c>
      <c r="C14" s="6" t="n">
        <v>143</v>
      </c>
      <c r="D14" s="6" t="n">
        <v>149</v>
      </c>
      <c r="E14" s="6" t="n">
        <v>416</v>
      </c>
      <c r="F14" s="6" t="n">
        <v>416</v>
      </c>
    </row>
    <row r="15" spans="1:6">
      <c r="A15" s="4" t="s">
        <v>79</v>
      </c>
      <c r="C15" s="6" t="n">
        <v>2673</v>
      </c>
      <c r="D15" s="6" t="n">
        <v>2698</v>
      </c>
      <c r="E15" s="6" t="n">
        <v>7884</v>
      </c>
      <c r="F15" s="6" t="n">
        <v>7679</v>
      </c>
    </row>
    <row r="16" spans="1:6">
      <c r="A16" s="4" t="s">
        <v>87</v>
      </c>
      <c r="C16" s="6" t="n">
        <v>11141</v>
      </c>
      <c r="D16" s="6" t="n">
        <v>11235</v>
      </c>
      <c r="E16" s="6" t="n">
        <v>33708</v>
      </c>
      <c r="F16" s="6" t="n">
        <v>31728</v>
      </c>
    </row>
    <row r="17" spans="1:6">
      <c r="A17" s="4" t="s">
        <v>88</v>
      </c>
      <c r="C17" s="6" t="n">
        <v>2133</v>
      </c>
      <c r="D17" s="6" t="n">
        <v>2078</v>
      </c>
      <c r="E17" s="6" t="n">
        <v>6260</v>
      </c>
      <c r="F17" s="6" t="n">
        <v>5780</v>
      </c>
    </row>
    <row r="18" spans="1:6">
      <c r="A18" s="4" t="s">
        <v>89</v>
      </c>
      <c r="C18" s="6" t="n">
        <v>30691</v>
      </c>
      <c r="D18" s="6" t="n">
        <v>29444</v>
      </c>
      <c r="E18" s="6" t="n">
        <v>90496</v>
      </c>
      <c r="F18" s="6" t="n">
        <v>87782</v>
      </c>
    </row>
    <row r="19" spans="1:6">
      <c r="A19" s="4" t="s">
        <v>90</v>
      </c>
      <c r="C19" s="6" t="n">
        <v>3835</v>
      </c>
      <c r="D19" s="6" t="n">
        <v>4082</v>
      </c>
      <c r="E19" s="6" t="n">
        <v>11761</v>
      </c>
      <c r="F19" s="6" t="n">
        <v>14021</v>
      </c>
    </row>
    <row r="20" spans="1:6">
      <c r="A20" s="3" t="s">
        <v>91</v>
      </c>
    </row>
    <row r="21" spans="1:6">
      <c r="A21" s="4" t="s">
        <v>92</v>
      </c>
      <c r="C21" s="6" t="n">
        <v>18</v>
      </c>
      <c r="D21" s="6" t="n">
        <v>6</v>
      </c>
      <c r="E21" s="6" t="n">
        <v>49</v>
      </c>
      <c r="F21" s="6" t="n">
        <v>21</v>
      </c>
    </row>
    <row r="22" spans="1:6">
      <c r="A22" s="4" t="s">
        <v>93</v>
      </c>
      <c r="C22" s="6" t="n">
        <v>-667</v>
      </c>
      <c r="D22" s="6" t="n">
        <v>-816</v>
      </c>
      <c r="E22" s="6" t="n">
        <v>-2247</v>
      </c>
      <c r="F22" s="6" t="n">
        <v>-2527</v>
      </c>
    </row>
    <row r="23" spans="1:6">
      <c r="A23" s="4" t="s">
        <v>94</v>
      </c>
      <c r="C23" s="6" t="n">
        <v>20</v>
      </c>
      <c r="D23" s="6" t="n">
        <v>240</v>
      </c>
      <c r="E23" s="6" t="n">
        <v>1778</v>
      </c>
      <c r="F23" s="6" t="n">
        <v>1142</v>
      </c>
    </row>
    <row r="24" spans="1:6">
      <c r="A24" s="4" t="s">
        <v>95</v>
      </c>
      <c r="C24" s="6" t="n">
        <v>-629</v>
      </c>
      <c r="D24" s="6" t="n">
        <v>-570</v>
      </c>
      <c r="E24" s="6" t="n">
        <v>-420</v>
      </c>
      <c r="F24" s="6" t="n">
        <v>-1364</v>
      </c>
    </row>
    <row r="25" spans="1:6">
      <c r="A25" s="4" t="s">
        <v>96</v>
      </c>
      <c r="C25" s="6" t="n">
        <v>3206</v>
      </c>
      <c r="D25" s="6" t="n">
        <v>3512</v>
      </c>
      <c r="E25" s="6" t="n">
        <v>11341</v>
      </c>
      <c r="F25" s="6" t="n">
        <v>12657</v>
      </c>
    </row>
    <row r="26" spans="1:6">
      <c r="A26" s="4" t="s">
        <v>97</v>
      </c>
      <c r="C26" s="6" t="n">
        <v>-793</v>
      </c>
      <c r="D26" s="6" t="n">
        <v>-373</v>
      </c>
      <c r="E26" s="6" t="n">
        <v>-2378</v>
      </c>
      <c r="F26" s="6" t="n">
        <v>-402</v>
      </c>
    </row>
    <row r="27" spans="1:6">
      <c r="A27" s="4" t="s">
        <v>98</v>
      </c>
      <c r="C27" s="6" t="n">
        <v>2413</v>
      </c>
      <c r="D27" s="6" t="n">
        <v>3139</v>
      </c>
      <c r="E27" s="6" t="n">
        <v>8963</v>
      </c>
      <c r="F27" s="6" t="n">
        <v>12255</v>
      </c>
    </row>
    <row r="28" spans="1:6">
      <c r="A28" s="4" t="s">
        <v>99</v>
      </c>
      <c r="C28" s="6" t="n">
        <v>-526</v>
      </c>
      <c r="D28" s="6" t="n">
        <v>-411</v>
      </c>
      <c r="E28" s="6" t="n">
        <v>-2933</v>
      </c>
      <c r="F28" s="6" t="n">
        <v>-1085</v>
      </c>
    </row>
    <row r="29" spans="1:6">
      <c r="A29" s="4" t="s">
        <v>100</v>
      </c>
      <c r="C29" s="7" t="n">
        <v>1887</v>
      </c>
      <c r="D29" s="7" t="n">
        <v>2728</v>
      </c>
      <c r="E29" s="7" t="n">
        <v>6030</v>
      </c>
      <c r="F29" s="7" t="n">
        <v>11170</v>
      </c>
    </row>
    <row r="30" spans="1:6">
      <c r="A30" s="3" t="s">
        <v>101</v>
      </c>
    </row>
    <row r="31" spans="1:6">
      <c r="A31" s="4" t="s">
        <v>102</v>
      </c>
      <c r="C31" s="8" t="n">
        <v>0.08</v>
      </c>
      <c r="D31" s="8" t="n">
        <v>0.11</v>
      </c>
      <c r="E31" s="8" t="n">
        <v>0.25</v>
      </c>
      <c r="F31" s="8" t="n">
        <v>0.46</v>
      </c>
    </row>
    <row r="32" spans="1:6">
      <c r="A32" s="4" t="s">
        <v>103</v>
      </c>
      <c r="C32" s="8" t="n">
        <v>0.08</v>
      </c>
      <c r="D32" s="8" t="n">
        <v>0.11</v>
      </c>
      <c r="E32" s="8" t="n">
        <v>0.25</v>
      </c>
      <c r="F32" s="8" t="n">
        <v>0.46</v>
      </c>
    </row>
    <row r="33" spans="1:6">
      <c r="A33" s="4" t="s">
        <v>104</v>
      </c>
      <c r="C33" s="6" t="n">
        <v>24440</v>
      </c>
      <c r="D33" s="6" t="n">
        <v>24399</v>
      </c>
      <c r="E33" s="6" t="n">
        <v>24452</v>
      </c>
      <c r="F33" s="6" t="n">
        <v>24389</v>
      </c>
    </row>
    <row r="34" spans="1:6">
      <c r="A34" s="4" t="s">
        <v>105</v>
      </c>
      <c r="C34" s="6" t="n">
        <v>24675</v>
      </c>
      <c r="D34" s="6" t="n">
        <v>24440</v>
      </c>
      <c r="E34" s="6" t="n">
        <v>24644</v>
      </c>
      <c r="F34" s="6" t="n">
        <v>24430</v>
      </c>
    </row>
    <row r="35" spans="1:6">
      <c r="A35" t="n"/>
    </row>
    <row r="36" spans="1:6">
      <c r="A36" s="4" t="s">
        <v>85</v>
      </c>
      <c r="B36" s="4" t="s">
        <v>106</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1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7"/>
    <col customWidth="1" max="5" min="5" width="21"/>
    <col customWidth="1" max="6" min="6" width="25"/>
    <col customWidth="1" max="7" min="7" width="17"/>
    <col customWidth="1" max="8" min="8" width="21"/>
    <col customWidth="1" max="9" min="9" width="17"/>
    <col customWidth="1" max="10" min="10" width="21"/>
    <col customWidth="1" max="11" min="11" width="21"/>
    <col customWidth="1" max="12" min="12" width="25"/>
    <col customWidth="1" max="13" min="13" width="29"/>
    <col customWidth="1" max="14" min="14" width="17"/>
    <col customWidth="1" max="15" min="15" width="21"/>
    <col customWidth="1" max="16" min="16" width="21"/>
    <col customWidth="1" max="17" min="17" width="25"/>
    <col customWidth="1" max="18" min="18" width="14"/>
    <col customWidth="1" max="19" min="19" width="14"/>
    <col customWidth="1" max="20" min="20" width="17"/>
    <col customWidth="1" max="21" min="21" width="16"/>
  </cols>
  <sheetData>
    <row r="1" spans="1:21">
      <c r="A1" s="1" t="s">
        <v>385</v>
      </c>
      <c r="B1" s="2" t="s">
        <v>74</v>
      </c>
      <c r="F1" s="2" t="s">
        <v>1</v>
      </c>
      <c r="K1" s="2" t="s">
        <v>386</v>
      </c>
      <c r="L1" t="n"/>
      <c r="N1" t="n"/>
      <c r="P1" t="n"/>
    </row>
    <row r="2" spans="1:21">
      <c r="B2" s="2" t="s">
        <v>387</v>
      </c>
      <c r="C2" s="2" t="s">
        <v>363</v>
      </c>
      <c r="D2" s="2" t="s">
        <v>388</v>
      </c>
      <c r="E2" s="2" t="s">
        <v>348</v>
      </c>
      <c r="F2" s="2" t="s">
        <v>387</v>
      </c>
      <c r="G2" s="2" t="s">
        <v>389</v>
      </c>
      <c r="H2" s="2" t="s">
        <v>363</v>
      </c>
      <c r="I2" s="2" t="s">
        <v>388</v>
      </c>
      <c r="J2" s="2" t="s">
        <v>348</v>
      </c>
      <c r="K2" s="2" t="s">
        <v>339</v>
      </c>
      <c r="L2" s="2" t="s">
        <v>390</v>
      </c>
      <c r="M2" s="2" t="s">
        <v>391</v>
      </c>
      <c r="N2" s="2" t="s">
        <v>392</v>
      </c>
      <c r="O2" s="2" t="s">
        <v>339</v>
      </c>
      <c r="P2" s="2" t="s">
        <v>393</v>
      </c>
      <c r="Q2" s="2" t="s">
        <v>394</v>
      </c>
      <c r="R2" s="2" t="s">
        <v>395</v>
      </c>
      <c r="S2" s="2" t="s">
        <v>396</v>
      </c>
      <c r="T2" s="2" t="s">
        <v>397</v>
      </c>
      <c r="U2" s="2" t="s">
        <v>398</v>
      </c>
    </row>
    <row r="3" spans="1:21">
      <c r="A3" s="3" t="s">
        <v>399</v>
      </c>
    </row>
    <row r="4" spans="1:21">
      <c r="A4" s="4" t="s">
        <v>400</v>
      </c>
      <c r="H4" s="7" t="n">
        <v>86</v>
      </c>
      <c r="J4" s="7" t="n">
        <v>77</v>
      </c>
    </row>
    <row r="5" spans="1:21">
      <c r="A5" s="4" t="s">
        <v>401</v>
      </c>
      <c r="M5" s="7" t="n">
        <v>58754</v>
      </c>
      <c r="O5" s="7" t="n">
        <v>36781</v>
      </c>
    </row>
    <row r="6" spans="1:21">
      <c r="A6" s="4" t="s">
        <v>402</v>
      </c>
      <c r="M6" s="7" t="n">
        <v>58356</v>
      </c>
      <c r="O6" s="6" t="n">
        <v>36520</v>
      </c>
    </row>
    <row r="7" spans="1:21">
      <c r="A7" s="4" t="s">
        <v>403</v>
      </c>
    </row>
    <row r="8" spans="1:21">
      <c r="A8" s="3" t="s">
        <v>399</v>
      </c>
    </row>
    <row r="9" spans="1:21">
      <c r="A9" s="4" t="s">
        <v>404</v>
      </c>
      <c r="P9" s="6" t="n">
        <v>2</v>
      </c>
      <c r="Q9" s="6" t="n">
        <v>2</v>
      </c>
    </row>
    <row r="10" spans="1:21">
      <c r="A10" s="4" t="s">
        <v>278</v>
      </c>
    </row>
    <row r="11" spans="1:21">
      <c r="A11" s="3" t="s">
        <v>399</v>
      </c>
    </row>
    <row r="12" spans="1:21">
      <c r="A12" s="4" t="s">
        <v>405</v>
      </c>
      <c r="B12" s="6" t="n">
        <v>2</v>
      </c>
      <c r="F12" s="6" t="n">
        <v>2</v>
      </c>
      <c r="L12" s="6" t="n">
        <v>2</v>
      </c>
      <c r="M12" s="6" t="n">
        <v>2</v>
      </c>
    </row>
    <row r="13" spans="1:21">
      <c r="A13" s="4" t="s">
        <v>406</v>
      </c>
      <c r="B13" s="6" t="n">
        <v>1</v>
      </c>
      <c r="F13" s="6" t="n">
        <v>1</v>
      </c>
      <c r="L13" s="6" t="n">
        <v>1</v>
      </c>
      <c r="M13" s="6" t="n">
        <v>1</v>
      </c>
    </row>
    <row r="14" spans="1:21">
      <c r="A14" s="4" t="s">
        <v>407</v>
      </c>
      <c r="L14" s="14" t="n">
        <v>0</v>
      </c>
      <c r="M14" s="7" t="n">
        <v>524</v>
      </c>
      <c r="N14" s="14" t="n">
        <v>0</v>
      </c>
    </row>
    <row r="15" spans="1:21">
      <c r="A15" s="4" t="s">
        <v>408</v>
      </c>
      <c r="L15" s="13" t="n">
        <v>0.1</v>
      </c>
      <c r="M15" s="6" t="n">
        <v>100</v>
      </c>
    </row>
    <row r="16" spans="1:21">
      <c r="A16" s="4" t="s">
        <v>409</v>
      </c>
      <c r="L16" s="13" t="n">
        <v>3.6</v>
      </c>
    </row>
    <row r="17" spans="1:21">
      <c r="A17" s="4" t="s">
        <v>410</v>
      </c>
      <c r="L17" s="14" t="n">
        <v>2</v>
      </c>
      <c r="M17" s="7" t="n">
        <v>500</v>
      </c>
    </row>
    <row r="18" spans="1:21">
      <c r="A18" s="4" t="s">
        <v>224</v>
      </c>
    </row>
    <row r="19" spans="1:21">
      <c r="A19" s="3" t="s">
        <v>399</v>
      </c>
    </row>
    <row r="20" spans="1:21">
      <c r="A20" s="4" t="s">
        <v>406</v>
      </c>
      <c r="B20" s="6" t="n">
        <v>6</v>
      </c>
      <c r="F20" s="6" t="n">
        <v>6</v>
      </c>
      <c r="L20" s="6" t="n">
        <v>6</v>
      </c>
      <c r="M20" s="6" t="n">
        <v>6</v>
      </c>
    </row>
    <row r="21" spans="1:21">
      <c r="A21" s="4" t="s">
        <v>401</v>
      </c>
      <c r="M21" s="7" t="n">
        <v>15505</v>
      </c>
    </row>
    <row r="22" spans="1:21">
      <c r="A22" s="4" t="s">
        <v>410</v>
      </c>
      <c r="B22" s="11" t="n">
        <v>20.3</v>
      </c>
      <c r="F22" s="11" t="n">
        <v>20.3</v>
      </c>
      <c r="M22" s="6" t="n">
        <v>15500</v>
      </c>
    </row>
    <row r="23" spans="1:21">
      <c r="A23" s="4" t="s">
        <v>367</v>
      </c>
    </row>
    <row r="24" spans="1:21">
      <c r="A24" s="3" t="s">
        <v>399</v>
      </c>
    </row>
    <row r="25" spans="1:21">
      <c r="A25" s="4" t="s">
        <v>411</v>
      </c>
      <c r="B25" s="13" t="n">
        <v>0.3</v>
      </c>
      <c r="F25" s="13" t="n">
        <v>0.3</v>
      </c>
      <c r="M25" s="6" t="n">
        <v>200</v>
      </c>
    </row>
    <row r="26" spans="1:21">
      <c r="A26" s="4" t="s">
        <v>412</v>
      </c>
    </row>
    <row r="27" spans="1:21">
      <c r="A27" s="3" t="s">
        <v>399</v>
      </c>
    </row>
    <row r="28" spans="1:21">
      <c r="A28" s="4" t="s">
        <v>413</v>
      </c>
      <c r="B28" s="13" t="n">
        <v>69.2</v>
      </c>
      <c r="F28" s="13" t="n">
        <v>69.2</v>
      </c>
      <c r="T28" s="11" t="n">
        <v>39.1</v>
      </c>
      <c r="U28" s="9" t="n">
        <v>28</v>
      </c>
    </row>
    <row r="29" spans="1:21">
      <c r="A29" s="4" t="s">
        <v>414</v>
      </c>
      <c r="M29" s="6" t="n">
        <v>7200</v>
      </c>
    </row>
    <row r="30" spans="1:21">
      <c r="A30" s="4" t="s">
        <v>415</v>
      </c>
      <c r="B30" s="6" t="n">
        <v>50</v>
      </c>
      <c r="F30" s="6" t="n">
        <v>50</v>
      </c>
    </row>
    <row r="31" spans="1:21">
      <c r="A31" s="4" t="s">
        <v>416</v>
      </c>
      <c r="F31" s="6" t="n">
        <v>4</v>
      </c>
    </row>
    <row r="32" spans="1:21">
      <c r="A32" s="4" t="s">
        <v>417</v>
      </c>
      <c r="B32" s="13" t="n">
        <v>55.7</v>
      </c>
      <c r="F32" s="13" t="n">
        <v>55.7</v>
      </c>
      <c r="M32" s="6" t="n">
        <v>42500</v>
      </c>
    </row>
    <row r="33" spans="1:21">
      <c r="A33" s="4" t="s">
        <v>418</v>
      </c>
      <c r="B33" s="13" t="n">
        <v>5.2</v>
      </c>
      <c r="F33" s="13" t="n">
        <v>5.2</v>
      </c>
      <c r="M33" s="7" t="n">
        <v>4000</v>
      </c>
    </row>
    <row r="34" spans="1:21">
      <c r="A34" s="4" t="s">
        <v>419</v>
      </c>
      <c r="B34" s="13" t="n">
        <v>0.1</v>
      </c>
      <c r="C34" s="7" t="n">
        <v>100</v>
      </c>
      <c r="D34" s="11" t="n">
        <v>0.1</v>
      </c>
      <c r="E34" s="7" t="n">
        <v>100</v>
      </c>
      <c r="F34" s="13" t="n">
        <v>0.1</v>
      </c>
      <c r="H34" s="7" t="n">
        <v>100</v>
      </c>
      <c r="I34" s="11" t="n">
        <v>0.1</v>
      </c>
      <c r="J34" s="7" t="n">
        <v>100</v>
      </c>
    </row>
    <row r="35" spans="1:21">
      <c r="A35" s="4" t="s">
        <v>420</v>
      </c>
      <c r="B35" s="11" t="n">
        <v>63.9</v>
      </c>
      <c r="F35" s="11" t="n">
        <v>63.9</v>
      </c>
    </row>
    <row r="36" spans="1:21">
      <c r="A36" s="4" t="s">
        <v>421</v>
      </c>
    </row>
    <row r="37" spans="1:21">
      <c r="A37" s="3" t="s">
        <v>399</v>
      </c>
    </row>
    <row r="38" spans="1:21">
      <c r="A38" s="4" t="s">
        <v>422</v>
      </c>
      <c r="B38" s="15" t="n">
        <v>3.92</v>
      </c>
      <c r="F38" s="15" t="n">
        <v>3.92</v>
      </c>
      <c r="L38" s="15" t="n">
        <v>3.92</v>
      </c>
      <c r="M38" s="15" t="n">
        <v>3.92</v>
      </c>
    </row>
    <row r="39" spans="1:21">
      <c r="A39" s="4" t="s">
        <v>423</v>
      </c>
      <c r="B39" s="11" t="n">
        <v>9.4</v>
      </c>
      <c r="F39" s="11" t="n">
        <v>9.4</v>
      </c>
      <c r="M39" s="7" t="n">
        <v>7200</v>
      </c>
      <c r="P39" s="11" t="n">
        <v>9.4</v>
      </c>
      <c r="Q39" s="7" t="n">
        <v>7200</v>
      </c>
    </row>
    <row r="40" spans="1:21">
      <c r="A40" s="4" t="s">
        <v>424</v>
      </c>
      <c r="F40" s="4" t="s">
        <v>425</v>
      </c>
      <c r="G40" s="4" t="s">
        <v>425</v>
      </c>
      <c r="H40" s="4" t="s">
        <v>425</v>
      </c>
    </row>
    <row r="41" spans="1:21">
      <c r="A41" s="4" t="s">
        <v>426</v>
      </c>
      <c r="F41" s="4" t="s">
        <v>427</v>
      </c>
      <c r="G41" s="4" t="s">
        <v>427</v>
      </c>
      <c r="H41" s="4" t="s">
        <v>427</v>
      </c>
    </row>
    <row r="42" spans="1:21">
      <c r="A42" s="4" t="s">
        <v>428</v>
      </c>
    </row>
    <row r="43" spans="1:21">
      <c r="A43" s="3" t="s">
        <v>399</v>
      </c>
    </row>
    <row r="44" spans="1:21">
      <c r="A44" s="4" t="s">
        <v>422</v>
      </c>
      <c r="B44" s="15" t="n">
        <v>3.89</v>
      </c>
      <c r="F44" s="15" t="n">
        <v>3.89</v>
      </c>
      <c r="L44" s="15" t="n">
        <v>3.89</v>
      </c>
      <c r="M44" s="15" t="n">
        <v>3.89</v>
      </c>
    </row>
    <row r="45" spans="1:21">
      <c r="A45" s="4" t="s">
        <v>429</v>
      </c>
    </row>
    <row r="46" spans="1:21">
      <c r="A46" s="3" t="s">
        <v>399</v>
      </c>
    </row>
    <row r="47" spans="1:21">
      <c r="A47" s="4" t="s">
        <v>430</v>
      </c>
      <c r="F47" s="4" t="s">
        <v>431</v>
      </c>
      <c r="G47" s="4" t="s">
        <v>431</v>
      </c>
      <c r="H47" s="4" t="s">
        <v>431</v>
      </c>
    </row>
    <row r="48" spans="1:21">
      <c r="A48" s="4" t="s">
        <v>432</v>
      </c>
    </row>
    <row r="49" spans="1:21">
      <c r="A49" s="3" t="s">
        <v>399</v>
      </c>
    </row>
    <row r="50" spans="1:21">
      <c r="A50" s="4" t="s">
        <v>408</v>
      </c>
      <c r="B50" s="11" t="n">
        <v>0.8</v>
      </c>
      <c r="F50" s="11" t="n">
        <v>0.8</v>
      </c>
      <c r="M50" s="7" t="n">
        <v>600</v>
      </c>
    </row>
    <row r="51" spans="1:21">
      <c r="A51" s="4" t="s">
        <v>433</v>
      </c>
    </row>
    <row r="52" spans="1:21">
      <c r="A52" s="3" t="s">
        <v>399</v>
      </c>
    </row>
    <row r="53" spans="1:21">
      <c r="A53" s="4" t="s">
        <v>434</v>
      </c>
      <c r="M53" s="6" t="n">
        <v>0</v>
      </c>
    </row>
    <row r="54" spans="1:21">
      <c r="A54" s="4" t="s">
        <v>435</v>
      </c>
      <c r="F54" s="4" t="s">
        <v>342</v>
      </c>
      <c r="G54" s="4" t="s">
        <v>342</v>
      </c>
      <c r="H54" s="4" t="s">
        <v>342</v>
      </c>
    </row>
    <row r="55" spans="1:21">
      <c r="A55" s="4" t="s">
        <v>436</v>
      </c>
      <c r="F55" s="4" t="s">
        <v>437</v>
      </c>
      <c r="G55" s="4" t="s">
        <v>437</v>
      </c>
      <c r="H55" s="4" t="s">
        <v>437</v>
      </c>
    </row>
    <row r="56" spans="1:21">
      <c r="A56" s="4" t="s">
        <v>407</v>
      </c>
      <c r="L56" s="16" t="n">
        <v>0.8</v>
      </c>
      <c r="M56" s="6" t="n">
        <v>200</v>
      </c>
    </row>
    <row r="57" spans="1:21">
      <c r="A57" s="4" t="s">
        <v>438</v>
      </c>
      <c r="R57" s="13" t="n">
        <v>0.5</v>
      </c>
      <c r="S57" s="13" t="n">
        <v>0.6</v>
      </c>
    </row>
    <row r="58" spans="1:21">
      <c r="A58" s="4" t="s">
        <v>439</v>
      </c>
    </row>
    <row r="59" spans="1:21">
      <c r="A59" s="3" t="s">
        <v>399</v>
      </c>
    </row>
    <row r="60" spans="1:21">
      <c r="A60" s="4" t="s">
        <v>434</v>
      </c>
      <c r="M60" s="6" t="n">
        <v>0</v>
      </c>
    </row>
    <row r="61" spans="1:21">
      <c r="A61" s="4" t="s">
        <v>435</v>
      </c>
      <c r="F61" s="4" t="s">
        <v>342</v>
      </c>
      <c r="G61" s="4" t="s">
        <v>342</v>
      </c>
      <c r="H61" s="4" t="s">
        <v>342</v>
      </c>
    </row>
    <row r="62" spans="1:21">
      <c r="A62" s="4" t="s">
        <v>436</v>
      </c>
      <c r="F62" s="4" t="s">
        <v>440</v>
      </c>
      <c r="G62" s="4" t="s">
        <v>440</v>
      </c>
      <c r="H62" s="4" t="s">
        <v>440</v>
      </c>
    </row>
    <row r="63" spans="1:21">
      <c r="A63" s="4" t="s">
        <v>407</v>
      </c>
      <c r="L63" s="13" t="n">
        <v>1.2</v>
      </c>
      <c r="M63" s="6" t="n">
        <v>300</v>
      </c>
    </row>
    <row r="64" spans="1:21">
      <c r="A64" s="4" t="s">
        <v>438</v>
      </c>
      <c r="R64" s="13" t="n">
        <v>0.5</v>
      </c>
      <c r="S64" s="13" t="n">
        <v>0.6</v>
      </c>
    </row>
    <row r="65" spans="1:21">
      <c r="A65" s="4" t="s">
        <v>441</v>
      </c>
    </row>
    <row r="66" spans="1:21">
      <c r="A66" s="3" t="s">
        <v>399</v>
      </c>
    </row>
    <row r="67" spans="1:21">
      <c r="A67" s="4" t="s">
        <v>442</v>
      </c>
      <c r="L67" s="6" t="n">
        <v>13</v>
      </c>
    </row>
    <row r="68" spans="1:21">
      <c r="A68" s="4" t="s">
        <v>443</v>
      </c>
      <c r="G68" s="14" t="n">
        <v>2</v>
      </c>
    </row>
    <row r="69" spans="1:21">
      <c r="A69" s="4" t="s">
        <v>444</v>
      </c>
    </row>
    <row r="70" spans="1:21">
      <c r="A70" s="3" t="s">
        <v>399</v>
      </c>
    </row>
    <row r="71" spans="1:21">
      <c r="A71" s="4" t="s">
        <v>445</v>
      </c>
      <c r="L71" s="6" t="n">
        <v>0</v>
      </c>
    </row>
    <row r="72" spans="1:21">
      <c r="A72" s="4" t="s">
        <v>418</v>
      </c>
      <c r="L72" s="6" t="n">
        <v>11</v>
      </c>
      <c r="M72" s="6" t="n">
        <v>2800</v>
      </c>
    </row>
    <row r="73" spans="1:21">
      <c r="A73" s="4" t="s">
        <v>436</v>
      </c>
      <c r="F73" s="4" t="s">
        <v>446</v>
      </c>
      <c r="G73" s="4" t="s">
        <v>446</v>
      </c>
      <c r="H73" s="4" t="s">
        <v>446</v>
      </c>
    </row>
    <row r="74" spans="1:21">
      <c r="A74" s="4" t="s">
        <v>447</v>
      </c>
    </row>
    <row r="75" spans="1:21">
      <c r="A75" s="3" t="s">
        <v>399</v>
      </c>
    </row>
    <row r="76" spans="1:21">
      <c r="A76" s="4" t="s">
        <v>448</v>
      </c>
      <c r="L76" s="16" t="n">
        <v>3.6</v>
      </c>
      <c r="M76" s="6" t="n">
        <v>900</v>
      </c>
    </row>
    <row r="77" spans="1:21">
      <c r="A77" s="4" t="s">
        <v>449</v>
      </c>
      <c r="O77" s="7" t="n">
        <v>200</v>
      </c>
    </row>
    <row r="78" spans="1:21">
      <c r="A78" s="4" t="s">
        <v>450</v>
      </c>
    </row>
    <row r="79" spans="1:21">
      <c r="A79" s="3" t="s">
        <v>399</v>
      </c>
    </row>
    <row r="80" spans="1:21">
      <c r="A80" s="4" t="s">
        <v>451</v>
      </c>
      <c r="F80" s="4" t="s">
        <v>452</v>
      </c>
      <c r="G80" s="4" t="s">
        <v>452</v>
      </c>
      <c r="H80" s="4" t="s">
        <v>452</v>
      </c>
    </row>
    <row r="81" spans="1:21">
      <c r="A81" s="4" t="s">
        <v>417</v>
      </c>
      <c r="B81" s="13" t="n">
        <v>1.1</v>
      </c>
      <c r="F81" s="11" t="n">
        <v>1.1</v>
      </c>
    </row>
    <row r="82" spans="1:21">
      <c r="A82" s="4" t="s">
        <v>424</v>
      </c>
      <c r="F82" s="4" t="s">
        <v>427</v>
      </c>
      <c r="G82" s="4" t="s">
        <v>427</v>
      </c>
      <c r="H82" s="4" t="s">
        <v>427</v>
      </c>
    </row>
    <row r="83" spans="1:21">
      <c r="A83" s="4" t="s">
        <v>418</v>
      </c>
      <c r="B83" s="13" t="n">
        <v>1.1</v>
      </c>
      <c r="F83" s="11" t="n">
        <v>1.1</v>
      </c>
      <c r="M83" s="7" t="n">
        <v>800</v>
      </c>
    </row>
    <row r="84" spans="1:21">
      <c r="A84" s="4" t="s">
        <v>453</v>
      </c>
    </row>
    <row r="85" spans="1:21">
      <c r="A85" s="3" t="s">
        <v>399</v>
      </c>
    </row>
    <row r="86" spans="1:21">
      <c r="A86" s="4" t="s">
        <v>451</v>
      </c>
      <c r="F86" s="4" t="s">
        <v>452</v>
      </c>
      <c r="G86" s="4" t="s">
        <v>452</v>
      </c>
      <c r="H86" s="4" t="s">
        <v>452</v>
      </c>
    </row>
    <row r="87" spans="1:21">
      <c r="A87" s="4" t="s">
        <v>417</v>
      </c>
      <c r="B87" s="13" t="n">
        <v>24.1</v>
      </c>
      <c r="F87" s="11" t="n">
        <v>24.1</v>
      </c>
    </row>
    <row r="88" spans="1:21">
      <c r="A88" s="4" t="s">
        <v>424</v>
      </c>
      <c r="F88" s="4" t="s">
        <v>427</v>
      </c>
      <c r="G88" s="4" t="s">
        <v>427</v>
      </c>
      <c r="H88" s="4" t="s">
        <v>427</v>
      </c>
    </row>
    <row r="89" spans="1:21">
      <c r="A89" s="4" t="s">
        <v>418</v>
      </c>
      <c r="B89" s="9" t="n">
        <v>0</v>
      </c>
      <c r="F89" s="9" t="n">
        <v>0</v>
      </c>
    </row>
    <row r="90" spans="1:21">
      <c r="A90" s="4" t="s">
        <v>454</v>
      </c>
    </row>
    <row r="91" spans="1:21">
      <c r="A91" s="3" t="s">
        <v>399</v>
      </c>
    </row>
    <row r="92" spans="1:21">
      <c r="A92" s="4" t="s">
        <v>295</v>
      </c>
      <c r="B92" s="4" t="s">
        <v>277</v>
      </c>
      <c r="F92" s="4" t="s">
        <v>277</v>
      </c>
      <c r="L92" s="4" t="s">
        <v>277</v>
      </c>
      <c r="M92" s="4" t="s">
        <v>277</v>
      </c>
    </row>
    <row r="93" spans="1:21">
      <c r="A93" s="4" t="s">
        <v>455</v>
      </c>
    </row>
    <row r="94" spans="1:21">
      <c r="A94" s="3" t="s">
        <v>399</v>
      </c>
    </row>
    <row r="95" spans="1:21">
      <c r="A95" s="4" t="s">
        <v>451</v>
      </c>
      <c r="F95" s="4" t="s">
        <v>452</v>
      </c>
      <c r="G95" s="4" t="s">
        <v>452</v>
      </c>
      <c r="H95" s="4" t="s">
        <v>452</v>
      </c>
    </row>
    <row r="96" spans="1:21">
      <c r="A96" s="4" t="s">
        <v>417</v>
      </c>
      <c r="B96" s="9" t="n">
        <v>11</v>
      </c>
      <c r="F96" s="9" t="n">
        <v>11</v>
      </c>
    </row>
    <row r="97" spans="1:21">
      <c r="A97" s="4" t="s">
        <v>424</v>
      </c>
      <c r="F97" s="4" t="s">
        <v>427</v>
      </c>
      <c r="G97" s="4" t="s">
        <v>427</v>
      </c>
      <c r="H97" s="4" t="s">
        <v>427</v>
      </c>
    </row>
    <row r="98" spans="1:21">
      <c r="A98" s="4" t="s">
        <v>418</v>
      </c>
      <c r="B98" s="13" t="n">
        <v>4.1</v>
      </c>
      <c r="F98" s="11" t="n">
        <v>4.1</v>
      </c>
      <c r="M98" s="7" t="n">
        <v>3100</v>
      </c>
    </row>
    <row r="99" spans="1:21">
      <c r="A99" s="4" t="s">
        <v>456</v>
      </c>
    </row>
    <row r="100" spans="1:21">
      <c r="A100" s="3" t="s">
        <v>399</v>
      </c>
    </row>
    <row r="101" spans="1:21">
      <c r="A101" s="4" t="s">
        <v>451</v>
      </c>
      <c r="F101" s="4" t="s">
        <v>452</v>
      </c>
      <c r="G101" s="4" t="s">
        <v>452</v>
      </c>
      <c r="H101" s="4" t="s">
        <v>452</v>
      </c>
    </row>
    <row r="102" spans="1:21">
      <c r="A102" s="4" t="s">
        <v>417</v>
      </c>
      <c r="B102" s="6" t="n">
        <v>30</v>
      </c>
      <c r="F102" s="9" t="n">
        <v>30</v>
      </c>
    </row>
    <row r="103" spans="1:21">
      <c r="A103" s="4" t="s">
        <v>424</v>
      </c>
      <c r="F103" s="4" t="s">
        <v>457</v>
      </c>
      <c r="G103" s="4" t="s">
        <v>457</v>
      </c>
      <c r="H103" s="4" t="s">
        <v>457</v>
      </c>
    </row>
    <row r="104" spans="1:21">
      <c r="A104" s="4" t="s">
        <v>418</v>
      </c>
      <c r="B104" s="6" t="n">
        <v>0</v>
      </c>
      <c r="F104" s="9" t="n">
        <v>0</v>
      </c>
    </row>
    <row r="105" spans="1:21">
      <c r="A105" s="4" t="s">
        <v>458</v>
      </c>
    </row>
    <row r="106" spans="1:21">
      <c r="A106" s="3" t="s">
        <v>399</v>
      </c>
    </row>
    <row r="107" spans="1:21">
      <c r="A107" s="4" t="s">
        <v>451</v>
      </c>
      <c r="F107" s="4" t="s">
        <v>452</v>
      </c>
      <c r="G107" s="4" t="s">
        <v>452</v>
      </c>
      <c r="H107" s="4" t="s">
        <v>452</v>
      </c>
    </row>
    <row r="108" spans="1:21">
      <c r="A108" s="4" t="s">
        <v>417</v>
      </c>
      <c r="B108" s="9" t="n">
        <v>3</v>
      </c>
      <c r="F108" s="9" t="n">
        <v>3</v>
      </c>
    </row>
    <row r="109" spans="1:21">
      <c r="A109" s="4" t="s">
        <v>459</v>
      </c>
    </row>
    <row r="110" spans="1:21">
      <c r="A110" s="3" t="s">
        <v>399</v>
      </c>
    </row>
    <row r="111" spans="1:21">
      <c r="A111" s="4" t="s">
        <v>422</v>
      </c>
      <c r="B111" s="15" t="n">
        <v>3.89</v>
      </c>
      <c r="F111" s="15" t="n">
        <v>3.89</v>
      </c>
      <c r="L111" s="15" t="n">
        <v>3.89</v>
      </c>
      <c r="M111" s="15" t="n">
        <v>3.89</v>
      </c>
    </row>
    <row r="112" spans="1:21">
      <c r="A112" s="4" t="s">
        <v>460</v>
      </c>
    </row>
    <row r="113" spans="1:21">
      <c r="A113" s="3" t="s">
        <v>399</v>
      </c>
    </row>
    <row r="114" spans="1:21">
      <c r="A114" s="4" t="s">
        <v>461</v>
      </c>
      <c r="F114" s="4" t="s">
        <v>462</v>
      </c>
      <c r="G114" s="4" t="s">
        <v>462</v>
      </c>
      <c r="H114" s="4" t="s">
        <v>462</v>
      </c>
    </row>
    <row r="115" spans="1:21">
      <c r="A115" s="4" t="s">
        <v>463</v>
      </c>
    </row>
    <row r="116" spans="1:21">
      <c r="A116" s="3" t="s">
        <v>399</v>
      </c>
    </row>
    <row r="117" spans="1:21">
      <c r="A117" s="4" t="s">
        <v>422</v>
      </c>
      <c r="B117" s="15" t="n">
        <v>3.92</v>
      </c>
      <c r="F117" s="15" t="n">
        <v>3.92</v>
      </c>
      <c r="L117" s="15" t="n">
        <v>3.92</v>
      </c>
      <c r="M117" s="15" t="n">
        <v>3.92</v>
      </c>
    </row>
    <row r="118" spans="1:21">
      <c r="A118" s="4" t="s">
        <v>464</v>
      </c>
    </row>
    <row r="119" spans="1:21">
      <c r="A119" s="3" t="s">
        <v>399</v>
      </c>
    </row>
    <row r="120" spans="1:21">
      <c r="A120" s="4" t="s">
        <v>461</v>
      </c>
      <c r="F120" s="4" t="s">
        <v>465</v>
      </c>
      <c r="G120" s="4" t="s">
        <v>465</v>
      </c>
      <c r="H120" s="4" t="s">
        <v>465</v>
      </c>
    </row>
    <row r="121" spans="1:21">
      <c r="A121" s="4" t="s">
        <v>400</v>
      </c>
      <c r="H121" s="7" t="n">
        <v>100</v>
      </c>
      <c r="K121" s="7" t="n">
        <v>100</v>
      </c>
    </row>
    <row r="122" spans="1:21">
      <c r="A122" s="4" t="s">
        <v>224</v>
      </c>
    </row>
    <row r="123" spans="1:21">
      <c r="A123" s="3" t="s">
        <v>399</v>
      </c>
    </row>
    <row r="124" spans="1:21">
      <c r="A124" s="4" t="s">
        <v>273</v>
      </c>
      <c r="B124" s="4" t="s">
        <v>274</v>
      </c>
      <c r="F124" s="4" t="s">
        <v>274</v>
      </c>
      <c r="L124" s="4" t="s">
        <v>274</v>
      </c>
      <c r="M124" s="4" t="s">
        <v>274</v>
      </c>
    </row>
    <row r="125" spans="1:21">
      <c r="A125" s="4" t="s">
        <v>411</v>
      </c>
      <c r="B125" s="11" t="n">
        <v>19.5</v>
      </c>
      <c r="F125" s="11" t="n">
        <v>19.5</v>
      </c>
      <c r="M125" s="7" t="n">
        <v>14900</v>
      </c>
    </row>
  </sheetData>
  <mergeCells count="6">
    <mergeCell ref="A1:A2"/>
    <mergeCell ref="B1:E1"/>
    <mergeCell ref="F1:J1"/>
    <mergeCell ref="L1:M1"/>
    <mergeCell ref="N1:O1"/>
    <mergeCell ref="P1:Q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3</v>
      </c>
    </row>
    <row r="2" spans="1:3">
      <c r="A2" s="3" t="s">
        <v>399</v>
      </c>
    </row>
    <row r="3" spans="1:3">
      <c r="A3" s="4" t="s">
        <v>467</v>
      </c>
      <c r="B3" s="7" t="n">
        <v>58754</v>
      </c>
      <c r="C3" s="7" t="n">
        <v>36781</v>
      </c>
    </row>
    <row r="4" spans="1:3">
      <c r="A4" s="4" t="s">
        <v>468</v>
      </c>
      <c r="B4" s="6" t="n">
        <v>-398</v>
      </c>
      <c r="C4" s="6" t="n">
        <v>-261</v>
      </c>
    </row>
    <row r="5" spans="1:3">
      <c r="A5" s="4" t="s">
        <v>469</v>
      </c>
      <c r="B5" s="6" t="n">
        <v>58356</v>
      </c>
      <c r="C5" s="6" t="n">
        <v>36520</v>
      </c>
    </row>
    <row r="6" spans="1:3">
      <c r="A6" s="4" t="s">
        <v>470</v>
      </c>
      <c r="B6" s="6" t="n">
        <v>-5510</v>
      </c>
      <c r="C6" s="6" t="n">
        <v>-4123</v>
      </c>
    </row>
    <row r="7" spans="1:3">
      <c r="A7" s="4" t="s">
        <v>471</v>
      </c>
      <c r="B7" s="6" t="n">
        <v>52846</v>
      </c>
      <c r="C7" s="6" t="n">
        <v>32397</v>
      </c>
    </row>
    <row r="8" spans="1:3">
      <c r="A8" s="4" t="s">
        <v>472</v>
      </c>
    </row>
    <row r="9" spans="1:3">
      <c r="A9" s="3" t="s">
        <v>399</v>
      </c>
    </row>
    <row r="10" spans="1:3">
      <c r="A10" s="4" t="s">
        <v>467</v>
      </c>
      <c r="B10" s="7" t="n">
        <v>42479</v>
      </c>
      <c r="C10" s="7" t="n">
        <v>20419</v>
      </c>
    </row>
    <row r="11" spans="1:3">
      <c r="A11" s="4" t="s">
        <v>473</v>
      </c>
      <c r="B11" s="4" t="s">
        <v>474</v>
      </c>
      <c r="C11" s="4" t="s">
        <v>475</v>
      </c>
    </row>
    <row r="12" spans="1:3">
      <c r="A12" s="4" t="s">
        <v>476</v>
      </c>
    </row>
    <row r="13" spans="1:3">
      <c r="A13" s="3" t="s">
        <v>399</v>
      </c>
    </row>
    <row r="14" spans="1:3">
      <c r="A14" s="4" t="s">
        <v>467</v>
      </c>
      <c r="B14" s="7" t="n">
        <v>246</v>
      </c>
      <c r="C14" s="7" t="n">
        <v>0</v>
      </c>
    </row>
    <row r="15" spans="1:3">
      <c r="A15" s="4" t="s">
        <v>473</v>
      </c>
      <c r="B15" s="4" t="s">
        <v>477</v>
      </c>
      <c r="C15" s="4" t="s">
        <v>478</v>
      </c>
    </row>
    <row r="16" spans="1:3">
      <c r="A16" s="4" t="s">
        <v>479</v>
      </c>
    </row>
    <row r="17" spans="1:3">
      <c r="A17" s="3" t="s">
        <v>399</v>
      </c>
    </row>
    <row r="18" spans="1:3">
      <c r="A18" s="4" t="s">
        <v>467</v>
      </c>
      <c r="B18" s="7" t="n">
        <v>522</v>
      </c>
      <c r="C18" s="7" t="n">
        <v>1647</v>
      </c>
    </row>
    <row r="19" spans="1:3">
      <c r="A19" s="4" t="s">
        <v>473</v>
      </c>
      <c r="B19" s="4" t="s">
        <v>480</v>
      </c>
      <c r="C19" s="4" t="s">
        <v>481</v>
      </c>
    </row>
    <row r="20" spans="1:3">
      <c r="A20" s="4" t="s">
        <v>482</v>
      </c>
    </row>
    <row r="21" spans="1:3">
      <c r="A21" s="3" t="s">
        <v>399</v>
      </c>
    </row>
    <row r="22" spans="1:3">
      <c r="A22" s="4" t="s">
        <v>467</v>
      </c>
      <c r="B22" s="7" t="n">
        <v>2</v>
      </c>
      <c r="C22" s="7" t="n">
        <v>13</v>
      </c>
    </row>
    <row r="23" spans="1:3">
      <c r="A23" s="4" t="s">
        <v>473</v>
      </c>
      <c r="B23" s="4" t="s">
        <v>483</v>
      </c>
      <c r="C23" s="4" t="s">
        <v>484</v>
      </c>
    </row>
    <row r="24" spans="1:3">
      <c r="A24" s="4" t="s">
        <v>485</v>
      </c>
    </row>
    <row r="25" spans="1:3">
      <c r="A25" s="3" t="s">
        <v>399</v>
      </c>
    </row>
    <row r="26" spans="1:3">
      <c r="A26" s="4" t="s">
        <v>467</v>
      </c>
      <c r="B26" s="7" t="n">
        <v>14863</v>
      </c>
      <c r="C26" s="7" t="n">
        <v>14087</v>
      </c>
    </row>
    <row r="27" spans="1:3">
      <c r="A27" s="4" t="s">
        <v>473</v>
      </c>
      <c r="B27" s="4" t="s">
        <v>486</v>
      </c>
      <c r="C27" s="4" t="s">
        <v>487</v>
      </c>
    </row>
    <row r="28" spans="1:3">
      <c r="A28" s="4" t="s">
        <v>488</v>
      </c>
    </row>
    <row r="29" spans="1:3">
      <c r="A29" s="3" t="s">
        <v>399</v>
      </c>
    </row>
    <row r="30" spans="1:3">
      <c r="A30" s="4" t="s">
        <v>467</v>
      </c>
      <c r="B30" s="7" t="n">
        <v>642</v>
      </c>
      <c r="C30" s="7" t="n">
        <v>615</v>
      </c>
    </row>
    <row r="31" spans="1:3">
      <c r="A31" s="4" t="s">
        <v>473</v>
      </c>
      <c r="B31" s="4" t="s">
        <v>489</v>
      </c>
      <c r="C31" s="4" t="s">
        <v>490</v>
      </c>
    </row>
    <row r="32" spans="1:3">
      <c r="A32" s="4" t="s">
        <v>491</v>
      </c>
    </row>
    <row r="33" spans="1:3">
      <c r="A33" s="3" t="s">
        <v>399</v>
      </c>
    </row>
    <row r="34" spans="1:3">
      <c r="A34" s="4" t="s">
        <v>473</v>
      </c>
      <c r="B34" s="4" t="s">
        <v>492</v>
      </c>
      <c r="C34" s="4" t="s">
        <v>4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r="A1" s="1" t="s">
        <v>494</v>
      </c>
      <c r="B1" s="2" t="s">
        <v>389</v>
      </c>
      <c r="C1" s="2" t="s">
        <v>363</v>
      </c>
      <c r="D1" s="2" t="s">
        <v>392</v>
      </c>
      <c r="E1" s="2" t="s">
        <v>339</v>
      </c>
    </row>
    <row r="2" spans="1:5">
      <c r="A2" s="3" t="s">
        <v>399</v>
      </c>
    </row>
    <row r="3" spans="1:5">
      <c r="A3" s="6" t="n">
        <v>2016</v>
      </c>
      <c r="C3" s="7" t="n">
        <v>1545</v>
      </c>
    </row>
    <row r="4" spans="1:5">
      <c r="A4" s="6" t="n">
        <v>2017</v>
      </c>
      <c r="C4" s="6" t="n">
        <v>5231</v>
      </c>
    </row>
    <row r="5" spans="1:5">
      <c r="A5" s="6" t="n">
        <v>2018</v>
      </c>
      <c r="C5" s="6" t="n">
        <v>4769</v>
      </c>
    </row>
    <row r="6" spans="1:5">
      <c r="A6" s="6" t="n">
        <v>2019</v>
      </c>
      <c r="C6" s="6" t="n">
        <v>15837</v>
      </c>
    </row>
    <row r="7" spans="1:5">
      <c r="A7" s="6" t="n">
        <v>2020</v>
      </c>
      <c r="C7" s="6" t="n">
        <v>1997</v>
      </c>
    </row>
    <row r="8" spans="1:5">
      <c r="A8" s="4" t="s">
        <v>495</v>
      </c>
      <c r="C8" s="6" t="n">
        <v>29375</v>
      </c>
    </row>
    <row r="9" spans="1:5">
      <c r="A9" s="4" t="s">
        <v>121</v>
      </c>
      <c r="C9" s="6" t="n">
        <v>58754</v>
      </c>
      <c r="E9" s="7" t="n">
        <v>36781</v>
      </c>
    </row>
    <row r="10" spans="1:5">
      <c r="A10" s="4" t="s">
        <v>496</v>
      </c>
    </row>
    <row r="11" spans="1:5">
      <c r="A11" s="3" t="s">
        <v>399</v>
      </c>
    </row>
    <row r="12" spans="1:5">
      <c r="A12" s="6" t="n">
        <v>2016</v>
      </c>
      <c r="C12" s="6" t="n">
        <v>1138</v>
      </c>
    </row>
    <row r="13" spans="1:5">
      <c r="A13" s="6" t="n">
        <v>2017</v>
      </c>
      <c r="C13" s="6" t="n">
        <v>4552</v>
      </c>
    </row>
    <row r="14" spans="1:5">
      <c r="A14" s="6" t="n">
        <v>2018</v>
      </c>
      <c r="C14" s="6" t="n">
        <v>4552</v>
      </c>
    </row>
    <row r="15" spans="1:5">
      <c r="A15" s="6" t="n">
        <v>2019</v>
      </c>
      <c r="C15" s="6" t="n">
        <v>15767</v>
      </c>
    </row>
    <row r="16" spans="1:5">
      <c r="A16" s="6" t="n">
        <v>2020</v>
      </c>
      <c r="C16" s="6" t="n">
        <v>1969</v>
      </c>
    </row>
    <row r="17" spans="1:5">
      <c r="A17" s="4" t="s">
        <v>495</v>
      </c>
      <c r="C17" s="6" t="n">
        <v>14501</v>
      </c>
    </row>
    <row r="18" spans="1:5">
      <c r="A18" s="4" t="s">
        <v>121</v>
      </c>
      <c r="C18" s="6" t="n">
        <v>42479</v>
      </c>
    </row>
    <row r="19" spans="1:5">
      <c r="A19" s="4" t="s">
        <v>367</v>
      </c>
    </row>
    <row r="20" spans="1:5">
      <c r="A20" s="3" t="s">
        <v>399</v>
      </c>
    </row>
    <row r="21" spans="1:5">
      <c r="A21" s="6" t="n">
        <v>2016</v>
      </c>
      <c r="C21" s="6" t="n">
        <v>23</v>
      </c>
    </row>
    <row r="22" spans="1:5">
      <c r="A22" s="6" t="n">
        <v>2017</v>
      </c>
      <c r="C22" s="6" t="n">
        <v>95</v>
      </c>
    </row>
    <row r="23" spans="1:5">
      <c r="A23" s="6" t="n">
        <v>2018</v>
      </c>
      <c r="C23" s="6" t="n">
        <v>101</v>
      </c>
    </row>
    <row r="24" spans="1:5">
      <c r="A24" s="6" t="n">
        <v>2019</v>
      </c>
      <c r="C24" s="6" t="n">
        <v>27</v>
      </c>
    </row>
    <row r="25" spans="1:5">
      <c r="A25" s="6" t="n">
        <v>2020</v>
      </c>
      <c r="C25" s="6" t="n">
        <v>0</v>
      </c>
    </row>
    <row r="26" spans="1:5">
      <c r="A26" s="4" t="s">
        <v>495</v>
      </c>
      <c r="C26" s="6" t="n">
        <v>0</v>
      </c>
    </row>
    <row r="27" spans="1:5">
      <c r="A27" s="4" t="s">
        <v>121</v>
      </c>
      <c r="C27" s="6" t="n">
        <v>246</v>
      </c>
    </row>
    <row r="28" spans="1:5">
      <c r="A28" s="4" t="s">
        <v>224</v>
      </c>
    </row>
    <row r="29" spans="1:5">
      <c r="A29" s="3" t="s">
        <v>399</v>
      </c>
    </row>
    <row r="30" spans="1:5">
      <c r="A30" s="6" t="n">
        <v>2016</v>
      </c>
      <c r="C30" s="6" t="n">
        <v>95</v>
      </c>
    </row>
    <row r="31" spans="1:5">
      <c r="A31" s="6" t="n">
        <v>2017</v>
      </c>
      <c r="C31" s="6" t="n">
        <v>349</v>
      </c>
    </row>
    <row r="32" spans="1:5">
      <c r="A32" s="6" t="n">
        <v>2018</v>
      </c>
      <c r="C32" s="6" t="n">
        <v>116</v>
      </c>
    </row>
    <row r="33" spans="1:5">
      <c r="A33" s="6" t="n">
        <v>2019</v>
      </c>
      <c r="C33" s="6" t="n">
        <v>43</v>
      </c>
    </row>
    <row r="34" spans="1:5">
      <c r="A34" s="6" t="n">
        <v>2020</v>
      </c>
      <c r="C34" s="6" t="n">
        <v>28</v>
      </c>
    </row>
    <row r="35" spans="1:5">
      <c r="A35" s="4" t="s">
        <v>495</v>
      </c>
      <c r="C35" s="6" t="n">
        <v>14874</v>
      </c>
    </row>
    <row r="36" spans="1:5">
      <c r="A36" s="4" t="s">
        <v>121</v>
      </c>
      <c r="C36" s="6" t="n">
        <v>15505</v>
      </c>
    </row>
    <row r="37" spans="1:5">
      <c r="A37" s="4" t="s">
        <v>278</v>
      </c>
    </row>
    <row r="38" spans="1:5">
      <c r="A38" s="3" t="s">
        <v>399</v>
      </c>
    </row>
    <row r="39" spans="1:5">
      <c r="A39" s="6" t="n">
        <v>2016</v>
      </c>
      <c r="C39" s="6" t="n">
        <v>289</v>
      </c>
    </row>
    <row r="40" spans="1:5">
      <c r="A40" s="6" t="n">
        <v>2017</v>
      </c>
      <c r="C40" s="6" t="n">
        <v>235</v>
      </c>
    </row>
    <row r="41" spans="1:5">
      <c r="A41" s="6" t="n">
        <v>2018</v>
      </c>
      <c r="C41" s="6" t="n">
        <v>0</v>
      </c>
    </row>
    <row r="42" spans="1:5">
      <c r="A42" s="6" t="n">
        <v>2019</v>
      </c>
      <c r="C42" s="6" t="n">
        <v>0</v>
      </c>
    </row>
    <row r="43" spans="1:5">
      <c r="A43" s="6" t="n">
        <v>2020</v>
      </c>
      <c r="C43" s="6" t="n">
        <v>0</v>
      </c>
    </row>
    <row r="44" spans="1:5">
      <c r="A44" s="4" t="s">
        <v>495</v>
      </c>
      <c r="C44" s="6" t="n">
        <v>0</v>
      </c>
    </row>
    <row r="45" spans="1:5">
      <c r="A45" s="4" t="s">
        <v>121</v>
      </c>
      <c r="B45" s="14" t="n">
        <v>0</v>
      </c>
      <c r="C45" s="7" t="n">
        <v>524</v>
      </c>
      <c r="D45" s="14"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14"/>
  </cols>
  <sheetData>
    <row r="1" spans="1:12">
      <c r="A1" s="1" t="s">
        <v>497</v>
      </c>
      <c r="B1" s="2" t="s">
        <v>74</v>
      </c>
      <c r="D1" s="2" t="s">
        <v>1</v>
      </c>
      <c r="F1" s="2" t="s">
        <v>498</v>
      </c>
      <c r="H1" t="n"/>
      <c r="J1" t="n"/>
    </row>
    <row r="2" spans="1:12">
      <c r="B2" s="2" t="s">
        <v>499</v>
      </c>
      <c r="C2" s="2" t="s">
        <v>253</v>
      </c>
      <c r="D2" s="2" t="s">
        <v>363</v>
      </c>
      <c r="E2" s="2" t="s">
        <v>348</v>
      </c>
      <c r="F2" s="2" t="s">
        <v>500</v>
      </c>
      <c r="G2" s="2" t="s">
        <v>501</v>
      </c>
      <c r="H2" s="2" t="s">
        <v>389</v>
      </c>
      <c r="I2" s="2" t="s">
        <v>363</v>
      </c>
      <c r="J2" s="2" t="s">
        <v>392</v>
      </c>
      <c r="K2" s="2" t="s">
        <v>339</v>
      </c>
      <c r="L2" s="2" t="s">
        <v>260</v>
      </c>
    </row>
    <row r="3" spans="1:12">
      <c r="A3" s="3" t="s">
        <v>502</v>
      </c>
    </row>
    <row r="4" spans="1:12">
      <c r="A4" s="4" t="s">
        <v>503</v>
      </c>
      <c r="I4" s="7" t="n">
        <v>2245</v>
      </c>
      <c r="K4" s="7" t="n">
        <v>2180</v>
      </c>
    </row>
    <row r="5" spans="1:12">
      <c r="A5" s="4" t="s">
        <v>126</v>
      </c>
      <c r="B5" s="7" t="n">
        <v>1600</v>
      </c>
      <c r="C5" s="7" t="n">
        <v>500</v>
      </c>
      <c r="D5" s="7" t="n">
        <v>1896</v>
      </c>
      <c r="E5" s="7" t="n">
        <v>507</v>
      </c>
    </row>
    <row r="6" spans="1:12">
      <c r="A6" s="4" t="s">
        <v>275</v>
      </c>
    </row>
    <row r="7" spans="1:12">
      <c r="A7" s="3" t="s">
        <v>502</v>
      </c>
    </row>
    <row r="8" spans="1:12">
      <c r="A8" s="4" t="s">
        <v>276</v>
      </c>
      <c r="H8" s="4" t="s">
        <v>277</v>
      </c>
      <c r="I8" s="4" t="s">
        <v>277</v>
      </c>
      <c r="L8" s="4" t="s">
        <v>277</v>
      </c>
    </row>
    <row r="9" spans="1:12">
      <c r="A9" s="4" t="s">
        <v>278</v>
      </c>
    </row>
    <row r="10" spans="1:12">
      <c r="A10" s="3" t="s">
        <v>502</v>
      </c>
    </row>
    <row r="11" spans="1:12">
      <c r="A11" s="4" t="s">
        <v>504</v>
      </c>
      <c r="F11" s="16" t="n">
        <v>6.4</v>
      </c>
      <c r="G11" s="7" t="n">
        <v>2100</v>
      </c>
    </row>
    <row r="12" spans="1:12">
      <c r="A12" s="4" t="s">
        <v>505</v>
      </c>
    </row>
    <row r="13" spans="1:12">
      <c r="A13" s="3" t="s">
        <v>502</v>
      </c>
    </row>
    <row r="14" spans="1:12">
      <c r="A14" s="4" t="s">
        <v>503</v>
      </c>
      <c r="J14" s="16" t="n">
        <v>3.4</v>
      </c>
      <c r="K14" s="7" t="n">
        <v>900</v>
      </c>
    </row>
    <row r="15" spans="1:12">
      <c r="A15" s="4" t="s">
        <v>506</v>
      </c>
    </row>
    <row r="16" spans="1:12">
      <c r="A16" s="3" t="s">
        <v>502</v>
      </c>
    </row>
    <row r="17" spans="1:12">
      <c r="A17" s="4" t="s">
        <v>503</v>
      </c>
      <c r="H17" s="16" t="n">
        <v>8.6</v>
      </c>
      <c r="I17" s="7" t="n">
        <v>2200</v>
      </c>
    </row>
  </sheetData>
  <mergeCells count="6">
    <mergeCell ref="A1:A2"/>
    <mergeCell ref="B1:C1"/>
    <mergeCell ref="D1:E1"/>
    <mergeCell ref="F1:G1"/>
    <mergeCell ref="H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07</v>
      </c>
      <c r="B1" s="2" t="s">
        <v>74</v>
      </c>
      <c r="D1" s="2" t="s">
        <v>1</v>
      </c>
    </row>
    <row r="2" spans="1:5">
      <c r="B2" s="2" t="s">
        <v>2</v>
      </c>
      <c r="C2" s="2" t="s">
        <v>75</v>
      </c>
      <c r="D2" s="2" t="s">
        <v>2</v>
      </c>
      <c r="E2" s="2" t="s">
        <v>75</v>
      </c>
    </row>
    <row r="3" spans="1:5">
      <c r="A3" s="3" t="s">
        <v>197</v>
      </c>
    </row>
    <row r="4" spans="1:5">
      <c r="A4" s="4" t="s">
        <v>508</v>
      </c>
      <c r="B4" s="7" t="n">
        <v>793</v>
      </c>
      <c r="C4" s="7" t="n">
        <v>373</v>
      </c>
      <c r="D4" s="7" t="n">
        <v>2378</v>
      </c>
      <c r="E4" s="7" t="n">
        <v>402</v>
      </c>
    </row>
    <row r="5" spans="1:5">
      <c r="A5" s="4" t="s">
        <v>509</v>
      </c>
      <c r="B5" s="7" t="n">
        <v>3206</v>
      </c>
      <c r="C5" s="7" t="n">
        <v>3512</v>
      </c>
      <c r="D5" s="7" t="n">
        <v>11341</v>
      </c>
      <c r="E5" s="7" t="n">
        <v>12657</v>
      </c>
    </row>
    <row r="6" spans="1:5">
      <c r="A6" s="4" t="s">
        <v>510</v>
      </c>
      <c r="D6" s="4" t="s">
        <v>511</v>
      </c>
      <c r="E6" s="4" t="s">
        <v>512</v>
      </c>
    </row>
    <row r="7" spans="1:5">
      <c r="A7" s="4" t="s">
        <v>513</v>
      </c>
      <c r="D7" s="4" t="s">
        <v>5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4</v>
      </c>
      <c r="D1" s="2" t="s">
        <v>1</v>
      </c>
    </row>
    <row r="2" spans="1:5">
      <c r="B2" s="2" t="s">
        <v>2</v>
      </c>
      <c r="C2" s="2" t="s">
        <v>75</v>
      </c>
      <c r="D2" s="2" t="s">
        <v>2</v>
      </c>
      <c r="E2" s="2" t="s">
        <v>75</v>
      </c>
    </row>
    <row r="3" spans="1:5">
      <c r="A3" s="3" t="s">
        <v>200</v>
      </c>
    </row>
    <row r="4" spans="1:5">
      <c r="A4" s="4" t="s">
        <v>516</v>
      </c>
      <c r="B4" s="6" t="n">
        <v>24440</v>
      </c>
      <c r="C4" s="6" t="n">
        <v>24399</v>
      </c>
      <c r="D4" s="6" t="n">
        <v>24452</v>
      </c>
      <c r="E4" s="6" t="n">
        <v>24389</v>
      </c>
    </row>
    <row r="5" spans="1:5">
      <c r="A5" s="4" t="s">
        <v>517</v>
      </c>
      <c r="B5" s="6" t="n">
        <v>235</v>
      </c>
      <c r="C5" s="6" t="n">
        <v>41</v>
      </c>
      <c r="D5" s="6" t="n">
        <v>192</v>
      </c>
      <c r="E5" s="6" t="n">
        <v>41</v>
      </c>
    </row>
    <row r="6" spans="1:5">
      <c r="A6" s="4" t="s">
        <v>518</v>
      </c>
      <c r="B6" s="6" t="n">
        <v>24675</v>
      </c>
      <c r="C6" s="6" t="n">
        <v>24440</v>
      </c>
      <c r="D6" s="6" t="n">
        <v>24644</v>
      </c>
      <c r="E6" s="6" t="n">
        <v>244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74</v>
      </c>
      <c r="D1" s="2" t="s">
        <v>1</v>
      </c>
    </row>
    <row r="2" spans="1:5">
      <c r="B2" s="2" t="s">
        <v>2</v>
      </c>
      <c r="C2" s="2" t="s">
        <v>75</v>
      </c>
      <c r="D2" s="2" t="s">
        <v>2</v>
      </c>
      <c r="E2" s="2" t="s">
        <v>75</v>
      </c>
    </row>
    <row r="3" spans="1:5">
      <c r="A3" s="4" t="s">
        <v>520</v>
      </c>
    </row>
    <row r="4" spans="1:5">
      <c r="A4" s="3" t="s">
        <v>521</v>
      </c>
    </row>
    <row r="5" spans="1:5">
      <c r="A5" s="4" t="s">
        <v>522</v>
      </c>
      <c r="B5" s="6" t="n">
        <v>35</v>
      </c>
      <c r="C5" s="6" t="n">
        <v>1469</v>
      </c>
      <c r="D5" s="6" t="n">
        <v>35</v>
      </c>
      <c r="E5" s="6" t="n">
        <v>14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7"/>
    <col customWidth="1" max="6" min="6" width="21"/>
  </cols>
  <sheetData>
    <row r="1" spans="1:6">
      <c r="A1" s="1" t="s">
        <v>523</v>
      </c>
      <c r="B1" s="2" t="s">
        <v>1</v>
      </c>
      <c r="E1" t="n"/>
    </row>
    <row r="2" spans="1:6">
      <c r="B2" s="2" t="s">
        <v>524</v>
      </c>
      <c r="C2" s="2" t="s">
        <v>255</v>
      </c>
      <c r="D2" s="2" t="s">
        <v>339</v>
      </c>
      <c r="E2" s="2" t="s">
        <v>525</v>
      </c>
      <c r="F2" s="2" t="s">
        <v>526</v>
      </c>
    </row>
    <row r="3" spans="1:6">
      <c r="A3" s="3" t="s">
        <v>527</v>
      </c>
    </row>
    <row r="4" spans="1:6">
      <c r="A4" s="4" t="s">
        <v>528</v>
      </c>
      <c r="C4" s="7" t="n">
        <v>0</v>
      </c>
      <c r="D4" s="7" t="n">
        <v>0</v>
      </c>
    </row>
    <row r="5" spans="1:6">
      <c r="A5" s="4" t="s">
        <v>529</v>
      </c>
      <c r="C5" s="7" t="n">
        <v>0</v>
      </c>
      <c r="D5" s="7" t="n">
        <v>0</v>
      </c>
    </row>
    <row r="6" spans="1:6">
      <c r="A6" s="4" t="s">
        <v>403</v>
      </c>
    </row>
    <row r="7" spans="1:6">
      <c r="A7" s="3" t="s">
        <v>527</v>
      </c>
    </row>
    <row r="8" spans="1:6">
      <c r="A8" s="4" t="s">
        <v>530</v>
      </c>
      <c r="B8" s="6" t="n">
        <v>2</v>
      </c>
      <c r="C8" s="6" t="n">
        <v>2</v>
      </c>
    </row>
    <row r="9" spans="1:6">
      <c r="A9" s="4" t="s">
        <v>459</v>
      </c>
    </row>
    <row r="10" spans="1:6">
      <c r="A10" s="3" t="s">
        <v>527</v>
      </c>
    </row>
    <row r="11" spans="1:6">
      <c r="A11" s="4" t="s">
        <v>422</v>
      </c>
      <c r="B11" s="15" t="n">
        <v>3.89</v>
      </c>
      <c r="C11" s="15" t="n">
        <v>3.89</v>
      </c>
    </row>
    <row r="12" spans="1:6">
      <c r="A12" s="4" t="s">
        <v>463</v>
      </c>
    </row>
    <row r="13" spans="1:6">
      <c r="A13" s="3" t="s">
        <v>527</v>
      </c>
    </row>
    <row r="14" spans="1:6">
      <c r="A14" s="4" t="s">
        <v>422</v>
      </c>
      <c r="B14" s="15" t="n">
        <v>3.92</v>
      </c>
      <c r="C14" s="15" t="n">
        <v>3.92</v>
      </c>
    </row>
    <row r="15" spans="1:6">
      <c r="A15" s="4" t="s">
        <v>412</v>
      </c>
    </row>
    <row r="16" spans="1:6">
      <c r="A16" s="3" t="s">
        <v>527</v>
      </c>
    </row>
    <row r="17" spans="1:6">
      <c r="A17" s="4" t="s">
        <v>423</v>
      </c>
      <c r="C17" s="7" t="n">
        <v>7200000</v>
      </c>
    </row>
    <row r="18" spans="1:6">
      <c r="A18" s="4" t="s">
        <v>421</v>
      </c>
    </row>
    <row r="19" spans="1:6">
      <c r="A19" s="3" t="s">
        <v>527</v>
      </c>
    </row>
    <row r="20" spans="1:6">
      <c r="A20" s="4" t="s">
        <v>531</v>
      </c>
      <c r="B20" s="4" t="s">
        <v>425</v>
      </c>
    </row>
    <row r="21" spans="1:6">
      <c r="A21" s="4" t="s">
        <v>423</v>
      </c>
      <c r="B21" s="11" t="n">
        <v>9.4</v>
      </c>
      <c r="C21" s="7" t="n">
        <v>7200000</v>
      </c>
      <c r="E21" s="11" t="n">
        <v>9.4</v>
      </c>
      <c r="F21" s="7" t="n">
        <v>7200000</v>
      </c>
    </row>
    <row r="22" spans="1:6">
      <c r="A22" s="4" t="s">
        <v>422</v>
      </c>
      <c r="B22" s="15" t="n">
        <v>3.92</v>
      </c>
      <c r="C22" s="15" t="n">
        <v>3.92</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3</v>
      </c>
    </row>
    <row r="2" spans="1:3">
      <c r="A2" s="4" t="s">
        <v>533</v>
      </c>
    </row>
    <row r="3" spans="1:3">
      <c r="A3" s="3" t="s">
        <v>527</v>
      </c>
    </row>
    <row r="4" spans="1:3">
      <c r="A4" s="4" t="s">
        <v>534</v>
      </c>
      <c r="B4" s="7" t="n">
        <v>0</v>
      </c>
      <c r="C4" s="7" t="n">
        <v>0</v>
      </c>
    </row>
    <row r="5" spans="1:3">
      <c r="A5" s="4" t="s">
        <v>535</v>
      </c>
    </row>
    <row r="6" spans="1:3">
      <c r="A6" s="3" t="s">
        <v>527</v>
      </c>
    </row>
    <row r="7" spans="1:3">
      <c r="A7" s="4" t="s">
        <v>534</v>
      </c>
      <c r="B7" s="6" t="n">
        <v>-187</v>
      </c>
      <c r="C7" s="6" t="n">
        <v>-194</v>
      </c>
    </row>
    <row r="8" spans="1:3">
      <c r="A8" s="4" t="s">
        <v>536</v>
      </c>
    </row>
    <row r="9" spans="1:3">
      <c r="A9" s="3" t="s">
        <v>527</v>
      </c>
    </row>
    <row r="10" spans="1:3">
      <c r="A10" s="4" t="s">
        <v>534</v>
      </c>
      <c r="B10" s="7" t="n">
        <v>0</v>
      </c>
      <c r="C1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4" t="s">
        <v>538</v>
      </c>
    </row>
    <row r="4" spans="1:5">
      <c r="A4" s="3" t="s">
        <v>539</v>
      </c>
    </row>
    <row r="5" spans="1:5">
      <c r="A5" s="4" t="s">
        <v>540</v>
      </c>
      <c r="B5" s="7" t="n">
        <v>97</v>
      </c>
      <c r="C5" s="7" t="n">
        <v>229</v>
      </c>
      <c r="D5" s="7" t="n">
        <v>417</v>
      </c>
      <c r="E5" s="7" t="n">
        <v>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98</v>
      </c>
      <c r="B4" s="7" t="n">
        <v>2413</v>
      </c>
      <c r="C4" s="7" t="n">
        <v>3139</v>
      </c>
      <c r="D4" s="7" t="n">
        <v>8963</v>
      </c>
      <c r="E4" s="7" t="n">
        <v>12255</v>
      </c>
    </row>
    <row r="5" spans="1:5">
      <c r="A5" s="3" t="s">
        <v>109</v>
      </c>
    </row>
    <row r="6" spans="1:5">
      <c r="A6" s="4" t="s">
        <v>110</v>
      </c>
      <c r="B6" s="6" t="n">
        <v>394</v>
      </c>
      <c r="C6" s="6" t="n">
        <v>-3631</v>
      </c>
      <c r="D6" s="6" t="n">
        <v>2841</v>
      </c>
      <c r="E6" s="6" t="n">
        <v>-7770</v>
      </c>
    </row>
    <row r="7" spans="1:5">
      <c r="A7" s="4" t="s">
        <v>109</v>
      </c>
      <c r="B7" s="6" t="n">
        <v>394</v>
      </c>
      <c r="C7" s="6" t="n">
        <v>-3631</v>
      </c>
      <c r="D7" s="6" t="n">
        <v>2841</v>
      </c>
      <c r="E7" s="6" t="n">
        <v>-7770</v>
      </c>
    </row>
    <row r="8" spans="1:5">
      <c r="A8" s="4" t="s">
        <v>111</v>
      </c>
      <c r="B8" s="6" t="n">
        <v>2807</v>
      </c>
      <c r="C8" s="6" t="n">
        <v>-492</v>
      </c>
      <c r="D8" s="6" t="n">
        <v>11804</v>
      </c>
      <c r="E8" s="6" t="n">
        <v>4485</v>
      </c>
    </row>
    <row r="9" spans="1:5">
      <c r="A9" s="3" t="s">
        <v>112</v>
      </c>
    </row>
    <row r="10" spans="1:5">
      <c r="A10" s="4" t="s">
        <v>99</v>
      </c>
      <c r="B10" s="6" t="n">
        <v>-526</v>
      </c>
      <c r="C10" s="6" t="n">
        <v>-411</v>
      </c>
      <c r="D10" s="6" t="n">
        <v>-2933</v>
      </c>
      <c r="E10" s="6" t="n">
        <v>-1085</v>
      </c>
    </row>
    <row r="11" spans="1:5">
      <c r="A11" s="4" t="s">
        <v>110</v>
      </c>
      <c r="B11" s="6" t="n">
        <v>-235</v>
      </c>
      <c r="C11" s="6" t="n">
        <v>270</v>
      </c>
      <c r="D11" s="6" t="n">
        <v>-240</v>
      </c>
      <c r="E11" s="6" t="n">
        <v>668</v>
      </c>
    </row>
    <row r="12" spans="1:5">
      <c r="A12" s="4" t="s">
        <v>113</v>
      </c>
      <c r="B12" s="7" t="n">
        <v>2046</v>
      </c>
      <c r="C12" s="7" t="n">
        <v>-633</v>
      </c>
      <c r="D12" s="7" t="n">
        <v>8631</v>
      </c>
      <c r="E12" s="7" t="n">
        <v>4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3" t="s">
        <v>539</v>
      </c>
    </row>
    <row r="3" spans="1:3">
      <c r="A3" s="4" t="s">
        <v>542</v>
      </c>
      <c r="B3" s="7" t="n">
        <v>-187</v>
      </c>
      <c r="C3" s="7" t="n">
        <v>-194</v>
      </c>
    </row>
    <row r="4" spans="1:3">
      <c r="A4" s="4" t="s">
        <v>543</v>
      </c>
      <c r="B4" s="6" t="n">
        <v>0</v>
      </c>
      <c r="C4" s="6" t="n">
        <v>0</v>
      </c>
    </row>
    <row r="5" spans="1:3">
      <c r="A5" s="4" t="s">
        <v>544</v>
      </c>
      <c r="B5" s="6" t="n">
        <v>-187</v>
      </c>
      <c r="C5" s="6" t="n">
        <v>-194</v>
      </c>
    </row>
    <row r="6" spans="1:3">
      <c r="A6" s="4" t="s">
        <v>545</v>
      </c>
    </row>
    <row r="7" spans="1:3">
      <c r="A7" s="3" t="s">
        <v>539</v>
      </c>
    </row>
    <row r="8" spans="1:3">
      <c r="A8" s="4" t="s">
        <v>542</v>
      </c>
      <c r="B8" s="6" t="n">
        <v>-67</v>
      </c>
      <c r="C8" s="6" t="n">
        <v>-86</v>
      </c>
    </row>
    <row r="9" spans="1:3">
      <c r="A9" s="4" t="s">
        <v>543</v>
      </c>
      <c r="B9" s="6" t="n">
        <v>0</v>
      </c>
      <c r="C9" s="6" t="n">
        <v>0</v>
      </c>
    </row>
    <row r="10" spans="1:3">
      <c r="A10" s="4" t="s">
        <v>544</v>
      </c>
      <c r="B10" s="6" t="n">
        <v>-67</v>
      </c>
      <c r="C10" s="6" t="n">
        <v>-86</v>
      </c>
    </row>
    <row r="11" spans="1:3">
      <c r="A11" s="4" t="s">
        <v>546</v>
      </c>
    </row>
    <row r="12" spans="1:3">
      <c r="A12" s="3" t="s">
        <v>539</v>
      </c>
    </row>
    <row r="13" spans="1:3">
      <c r="A13" s="4" t="s">
        <v>542</v>
      </c>
      <c r="B13" s="6" t="n">
        <v>-120</v>
      </c>
      <c r="C13" s="6" t="n">
        <v>-108</v>
      </c>
    </row>
    <row r="14" spans="1:3">
      <c r="A14" s="4" t="s">
        <v>543</v>
      </c>
      <c r="B14" s="6" t="n">
        <v>0</v>
      </c>
      <c r="C14" s="6" t="n">
        <v>0</v>
      </c>
    </row>
    <row r="15" spans="1:3">
      <c r="A15" s="4" t="s">
        <v>544</v>
      </c>
      <c r="B15" s="7" t="n">
        <v>-120</v>
      </c>
      <c r="C15" s="7" t="n">
        <v>-1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9"/>
  </cols>
  <sheetData>
    <row r="1" spans="1:2">
      <c r="A1" s="1" t="s">
        <v>547</v>
      </c>
      <c r="B1" s="2" t="s">
        <v>1</v>
      </c>
    </row>
    <row r="2" spans="1:2">
      <c r="B2" s="2" t="s">
        <v>2</v>
      </c>
    </row>
    <row r="3" spans="1:2">
      <c r="A3" s="4" t="s">
        <v>548</v>
      </c>
    </row>
    <row r="4" spans="1:2">
      <c r="A4" s="3" t="s">
        <v>549</v>
      </c>
    </row>
    <row r="5" spans="1:2">
      <c r="A5" s="4" t="s">
        <v>550</v>
      </c>
      <c r="B5" s="4" t="s">
        <v>551</v>
      </c>
    </row>
    <row r="6" spans="1:2">
      <c r="A6" s="4" t="s">
        <v>552</v>
      </c>
    </row>
    <row r="7" spans="1:2">
      <c r="A7" s="3" t="s">
        <v>549</v>
      </c>
    </row>
    <row r="8" spans="1:2">
      <c r="A8" s="4" t="s">
        <v>550</v>
      </c>
      <c r="B8" s="4" t="s">
        <v>553</v>
      </c>
    </row>
    <row r="9" spans="1:2">
      <c r="A9" s="4" t="s">
        <v>554</v>
      </c>
    </row>
    <row r="10" spans="1:2">
      <c r="A10" s="3" t="s">
        <v>549</v>
      </c>
    </row>
    <row r="11" spans="1:2">
      <c r="A11" s="4" t="s">
        <v>550</v>
      </c>
      <c r="B11" s="4" t="s">
        <v>555</v>
      </c>
    </row>
    <row r="12" spans="1:2">
      <c r="A12" s="4" t="s">
        <v>556</v>
      </c>
    </row>
    <row r="13" spans="1:2">
      <c r="A13" s="3" t="s">
        <v>549</v>
      </c>
    </row>
    <row r="14" spans="1:2">
      <c r="A14" s="4" t="s">
        <v>550</v>
      </c>
      <c r="B14" s="4" t="s">
        <v>557</v>
      </c>
    </row>
    <row r="15" spans="1:2">
      <c r="A15" s="4" t="s">
        <v>558</v>
      </c>
    </row>
    <row r="16" spans="1:2">
      <c r="A16" s="3" t="s">
        <v>549</v>
      </c>
    </row>
    <row r="17" spans="1:2">
      <c r="A17" s="4" t="s">
        <v>550</v>
      </c>
      <c r="B17" s="4" t="s">
        <v>559</v>
      </c>
    </row>
    <row r="18" spans="1:2">
      <c r="A18" s="4" t="s">
        <v>560</v>
      </c>
    </row>
    <row r="19" spans="1:2">
      <c r="A19" s="3" t="s">
        <v>549</v>
      </c>
    </row>
    <row r="20" spans="1:2">
      <c r="A20" s="4" t="s">
        <v>550</v>
      </c>
      <c r="B20" s="4" t="s">
        <v>561</v>
      </c>
    </row>
    <row r="21" spans="1:2">
      <c r="A21" s="4" t="s">
        <v>562</v>
      </c>
    </row>
    <row r="22" spans="1:2">
      <c r="A22" s="3" t="s">
        <v>549</v>
      </c>
    </row>
    <row r="23" spans="1:2">
      <c r="A23" s="4" t="s">
        <v>550</v>
      </c>
      <c r="B23" s="4" t="s">
        <v>563</v>
      </c>
    </row>
    <row r="24" spans="1:2">
      <c r="A24" s="4" t="s">
        <v>564</v>
      </c>
    </row>
    <row r="25" spans="1:2">
      <c r="A25" s="3" t="s">
        <v>549</v>
      </c>
    </row>
    <row r="26" spans="1:2">
      <c r="A26" s="4" t="s">
        <v>550</v>
      </c>
      <c r="B26" s="4" t="s">
        <v>565</v>
      </c>
    </row>
    <row r="27" spans="1:2">
      <c r="A27" s="4" t="s">
        <v>566</v>
      </c>
    </row>
    <row r="28" spans="1:2">
      <c r="A28" s="3" t="s">
        <v>549</v>
      </c>
    </row>
    <row r="29" spans="1:2">
      <c r="A29" s="4" t="s">
        <v>550</v>
      </c>
      <c r="B29" s="4" t="s">
        <v>567</v>
      </c>
    </row>
    <row r="30" spans="1:2">
      <c r="A30" s="4" t="s">
        <v>568</v>
      </c>
    </row>
    <row r="31" spans="1:2">
      <c r="A31" s="3" t="s">
        <v>549</v>
      </c>
    </row>
    <row r="32" spans="1:2">
      <c r="A32" s="4" t="s">
        <v>550</v>
      </c>
      <c r="B32" s="4" t="s">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5"/>
    <col customWidth="1" max="5" min="5" width="21"/>
    <col customWidth="1" max="6" min="6" width="25"/>
    <col customWidth="1" max="7" min="7" width="21"/>
  </cols>
  <sheetData>
    <row r="1" spans="1:7">
      <c r="A1" s="1" t="s">
        <v>570</v>
      </c>
      <c r="C1" s="2" t="s">
        <v>571</v>
      </c>
      <c r="D1" s="2" t="s">
        <v>74</v>
      </c>
      <c r="F1" s="2" t="s">
        <v>1</v>
      </c>
    </row>
    <row r="2" spans="1:7">
      <c r="C2" s="2" t="s">
        <v>253</v>
      </c>
      <c r="D2" s="2" t="s">
        <v>255</v>
      </c>
      <c r="E2" s="2" t="s">
        <v>348</v>
      </c>
      <c r="F2" s="2" t="s">
        <v>255</v>
      </c>
      <c r="G2" s="2" t="s">
        <v>348</v>
      </c>
    </row>
    <row r="3" spans="1:7">
      <c r="A3" s="3" t="s">
        <v>549</v>
      </c>
    </row>
    <row r="4" spans="1:7">
      <c r="A4" s="4" t="s">
        <v>84</v>
      </c>
      <c r="B4" s="4" t="s">
        <v>85</v>
      </c>
      <c r="D4" s="7" t="n">
        <v>34526</v>
      </c>
      <c r="E4" s="7" t="n">
        <v>33526</v>
      </c>
      <c r="F4" s="7" t="n">
        <v>102257</v>
      </c>
      <c r="G4" s="7" t="n">
        <v>101803</v>
      </c>
    </row>
    <row r="5" spans="1:7">
      <c r="A5" s="4" t="s">
        <v>572</v>
      </c>
      <c r="D5" s="6" t="n">
        <v>1887</v>
      </c>
      <c r="E5" s="6" t="n">
        <v>2728</v>
      </c>
      <c r="F5" s="6" t="n">
        <v>6030</v>
      </c>
      <c r="G5" s="6" t="n">
        <v>11170</v>
      </c>
    </row>
    <row r="6" spans="1:7">
      <c r="A6" s="4" t="s">
        <v>573</v>
      </c>
      <c r="D6" s="6" t="n">
        <v>649</v>
      </c>
      <c r="E6" s="6" t="n">
        <v>810</v>
      </c>
      <c r="F6" s="6" t="n">
        <v>2198</v>
      </c>
      <c r="G6" s="6" t="n">
        <v>2506</v>
      </c>
    </row>
    <row r="7" spans="1:7">
      <c r="A7" s="4" t="s">
        <v>574</v>
      </c>
      <c r="D7" s="6" t="n">
        <v>793</v>
      </c>
      <c r="E7" s="6" t="n">
        <v>373</v>
      </c>
      <c r="F7" s="6" t="n">
        <v>2378</v>
      </c>
      <c r="G7" s="6" t="n">
        <v>402</v>
      </c>
    </row>
    <row r="8" spans="1:7">
      <c r="A8" s="4" t="s">
        <v>88</v>
      </c>
      <c r="D8" s="6" t="n">
        <v>2133</v>
      </c>
      <c r="E8" s="6" t="n">
        <v>2078</v>
      </c>
      <c r="F8" s="6" t="n">
        <v>6260</v>
      </c>
      <c r="G8" s="6" t="n">
        <v>5780</v>
      </c>
    </row>
    <row r="9" spans="1:7">
      <c r="A9" s="4" t="s">
        <v>575</v>
      </c>
      <c r="D9" s="6" t="n">
        <v>526</v>
      </c>
      <c r="E9" s="6" t="n">
        <v>411</v>
      </c>
      <c r="F9" s="6" t="n">
        <v>2933</v>
      </c>
      <c r="G9" s="6" t="n">
        <v>1085</v>
      </c>
    </row>
    <row r="10" spans="1:7">
      <c r="A10" s="4" t="s">
        <v>576</v>
      </c>
      <c r="D10" s="6" t="n">
        <v>192</v>
      </c>
      <c r="E10" s="6" t="n">
        <v>423</v>
      </c>
      <c r="F10" s="6" t="n">
        <v>573</v>
      </c>
      <c r="G10" s="6" t="n">
        <v>1230</v>
      </c>
    </row>
    <row r="11" spans="1:7">
      <c r="A11" s="4" t="s">
        <v>577</v>
      </c>
      <c r="D11" s="6" t="n">
        <v>-20</v>
      </c>
      <c r="E11" s="6" t="n">
        <v>-240</v>
      </c>
      <c r="F11" s="6" t="n">
        <v>-1778</v>
      </c>
      <c r="G11" s="6" t="n">
        <v>-1142</v>
      </c>
    </row>
    <row r="12" spans="1:7">
      <c r="A12" s="4" t="s">
        <v>139</v>
      </c>
      <c r="C12" s="7" t="n">
        <v>-600</v>
      </c>
      <c r="D12" s="6" t="n">
        <v>5</v>
      </c>
      <c r="E12" s="6" t="n">
        <v>136</v>
      </c>
      <c r="F12" s="6" t="n">
        <v>42</v>
      </c>
      <c r="G12" s="6" t="n">
        <v>281</v>
      </c>
    </row>
    <row r="13" spans="1:7">
      <c r="A13" s="4" t="s">
        <v>578</v>
      </c>
      <c r="D13" s="6" t="n">
        <v>106</v>
      </c>
      <c r="F13" s="6" t="n">
        <v>106</v>
      </c>
    </row>
    <row r="14" spans="1:7">
      <c r="A14" s="4" t="s">
        <v>579</v>
      </c>
      <c r="G14" s="6" t="n">
        <v>345</v>
      </c>
    </row>
    <row r="15" spans="1:7">
      <c r="A15" s="4" t="s">
        <v>580</v>
      </c>
      <c r="B15" s="4" t="s">
        <v>581</v>
      </c>
      <c r="G15" s="6" t="n">
        <v>-3365</v>
      </c>
    </row>
    <row r="16" spans="1:7">
      <c r="A16" s="4" t="s">
        <v>582</v>
      </c>
      <c r="D16" s="7" t="n">
        <v>6271</v>
      </c>
      <c r="E16" s="6" t="n">
        <v>6719</v>
      </c>
      <c r="F16" s="7" t="n">
        <v>18742</v>
      </c>
      <c r="G16" s="6" t="n">
        <v>18292</v>
      </c>
    </row>
    <row r="17" spans="1:7">
      <c r="A17" s="4" t="s">
        <v>583</v>
      </c>
      <c r="D17" s="6" t="n">
        <v>2</v>
      </c>
      <c r="F17" s="6" t="n">
        <v>2</v>
      </c>
    </row>
    <row r="18" spans="1:7">
      <c r="A18" s="4" t="s">
        <v>584</v>
      </c>
      <c r="F18" s="6" t="n">
        <v>3</v>
      </c>
    </row>
    <row r="19" spans="1:7">
      <c r="A19" s="4" t="s">
        <v>585</v>
      </c>
    </row>
    <row r="20" spans="1:7">
      <c r="A20" s="3" t="s">
        <v>549</v>
      </c>
    </row>
    <row r="21" spans="1:7">
      <c r="A21" s="4" t="s">
        <v>84</v>
      </c>
      <c r="B21" s="4" t="s">
        <v>85</v>
      </c>
      <c r="D21" s="7" t="n">
        <v>977</v>
      </c>
      <c r="E21" s="6" t="n">
        <v>921</v>
      </c>
      <c r="F21" s="7" t="n">
        <v>2627</v>
      </c>
      <c r="G21" s="6" t="n">
        <v>7034</v>
      </c>
    </row>
    <row r="22" spans="1:7">
      <c r="A22" s="4" t="s">
        <v>572</v>
      </c>
      <c r="D22" s="6" t="n">
        <v>-1264</v>
      </c>
      <c r="E22" s="6" t="n">
        <v>-696</v>
      </c>
      <c r="F22" s="6" t="n">
        <v>-3453</v>
      </c>
      <c r="G22" s="6" t="n">
        <v>806</v>
      </c>
    </row>
    <row r="23" spans="1:7">
      <c r="A23" s="4" t="s">
        <v>573</v>
      </c>
      <c r="D23" s="6" t="n">
        <v>-5</v>
      </c>
      <c r="E23" s="6" t="n">
        <v>-4</v>
      </c>
      <c r="F23" s="6" t="n">
        <v>-13</v>
      </c>
      <c r="G23" s="6" t="n">
        <v>-10</v>
      </c>
    </row>
    <row r="24" spans="1:7">
      <c r="A24" s="4" t="s">
        <v>574</v>
      </c>
      <c r="D24" s="6" t="n">
        <v>-505</v>
      </c>
      <c r="E24" s="6" t="n">
        <v>-944</v>
      </c>
      <c r="F24" s="6" t="n">
        <v>-1495</v>
      </c>
      <c r="G24" s="6" t="n">
        <v>-3121</v>
      </c>
    </row>
    <row r="25" spans="1:7">
      <c r="A25" s="4" t="s">
        <v>88</v>
      </c>
      <c r="D25" s="6" t="n">
        <v>105</v>
      </c>
      <c r="E25" s="6" t="n">
        <v>118</v>
      </c>
      <c r="F25" s="6" t="n">
        <v>276</v>
      </c>
      <c r="G25" s="6" t="n">
        <v>316</v>
      </c>
    </row>
    <row r="26" spans="1:7">
      <c r="A26" s="4" t="s">
        <v>575</v>
      </c>
      <c r="D26" s="6" t="n">
        <v>0</v>
      </c>
      <c r="E26" s="6" t="n">
        <v>0</v>
      </c>
      <c r="F26" s="6" t="n">
        <v>0</v>
      </c>
      <c r="G26" s="6" t="n">
        <v>0</v>
      </c>
    </row>
    <row r="27" spans="1:7">
      <c r="A27" s="4" t="s">
        <v>576</v>
      </c>
      <c r="D27" s="6" t="n">
        <v>192</v>
      </c>
      <c r="E27" s="6" t="n">
        <v>423</v>
      </c>
      <c r="F27" s="6" t="n">
        <v>573</v>
      </c>
      <c r="G27" s="6" t="n">
        <v>1230</v>
      </c>
    </row>
    <row r="28" spans="1:7">
      <c r="A28" s="4" t="s">
        <v>577</v>
      </c>
      <c r="D28" s="6" t="n">
        <v>3</v>
      </c>
      <c r="E28" s="6" t="n">
        <v>6</v>
      </c>
      <c r="F28" s="6" t="n">
        <v>12</v>
      </c>
      <c r="G28" s="6" t="n">
        <v>-6</v>
      </c>
    </row>
    <row r="29" spans="1:7">
      <c r="A29" s="4" t="s">
        <v>139</v>
      </c>
      <c r="D29" s="6" t="n">
        <v>0</v>
      </c>
      <c r="E29" s="6" t="n">
        <v>3</v>
      </c>
      <c r="F29" s="6" t="n">
        <v>0</v>
      </c>
      <c r="G29" s="6" t="n">
        <v>4</v>
      </c>
    </row>
    <row r="30" spans="1:7">
      <c r="A30" s="4" t="s">
        <v>578</v>
      </c>
      <c r="D30" s="6" t="n">
        <v>106</v>
      </c>
      <c r="F30" s="6" t="n">
        <v>106</v>
      </c>
    </row>
    <row r="31" spans="1:7">
      <c r="A31" s="4" t="s">
        <v>579</v>
      </c>
      <c r="G31" s="6" t="n">
        <v>0</v>
      </c>
    </row>
    <row r="32" spans="1:7">
      <c r="A32" s="4" t="s">
        <v>580</v>
      </c>
      <c r="B32" s="4" t="s">
        <v>581</v>
      </c>
      <c r="G32" s="6" t="n">
        <v>-3365</v>
      </c>
    </row>
    <row r="33" spans="1:7">
      <c r="A33" s="4" t="s">
        <v>582</v>
      </c>
      <c r="D33" s="6" t="n">
        <v>-1368</v>
      </c>
      <c r="E33" s="6" t="n">
        <v>-1094</v>
      </c>
      <c r="F33" s="6" t="n">
        <v>-3994</v>
      </c>
      <c r="G33" s="6" t="n">
        <v>-4146</v>
      </c>
    </row>
    <row r="34" spans="1:7">
      <c r="A34" s="4" t="s">
        <v>586</v>
      </c>
    </row>
    <row r="35" spans="1:7">
      <c r="A35" s="3" t="s">
        <v>549</v>
      </c>
    </row>
    <row r="36" spans="1:7">
      <c r="A36" s="4" t="s">
        <v>84</v>
      </c>
      <c r="B36" s="4" t="s">
        <v>85</v>
      </c>
      <c r="D36" s="6" t="n">
        <v>12005</v>
      </c>
      <c r="E36" s="6" t="n">
        <v>12198</v>
      </c>
      <c r="F36" s="6" t="n">
        <v>37470</v>
      </c>
      <c r="G36" s="6" t="n">
        <v>33951</v>
      </c>
    </row>
    <row r="37" spans="1:7">
      <c r="A37" s="4" t="s">
        <v>572</v>
      </c>
      <c r="D37" s="6" t="n">
        <v>1467</v>
      </c>
      <c r="E37" s="6" t="n">
        <v>1957</v>
      </c>
      <c r="F37" s="6" t="n">
        <v>5076</v>
      </c>
      <c r="G37" s="6" t="n">
        <v>6355</v>
      </c>
    </row>
    <row r="38" spans="1:7">
      <c r="A38" s="4" t="s">
        <v>573</v>
      </c>
      <c r="D38" s="6" t="n">
        <v>655</v>
      </c>
      <c r="E38" s="6" t="n">
        <v>783</v>
      </c>
      <c r="F38" s="6" t="n">
        <v>2189</v>
      </c>
      <c r="G38" s="6" t="n">
        <v>2406</v>
      </c>
    </row>
    <row r="39" spans="1:7">
      <c r="A39" s="4" t="s">
        <v>574</v>
      </c>
      <c r="D39" s="6" t="n">
        <v>365</v>
      </c>
      <c r="E39" s="6" t="n">
        <v>519</v>
      </c>
      <c r="F39" s="6" t="n">
        <v>1477</v>
      </c>
      <c r="G39" s="6" t="n">
        <v>1479</v>
      </c>
    </row>
    <row r="40" spans="1:7">
      <c r="A40" s="4" t="s">
        <v>88</v>
      </c>
      <c r="D40" s="6" t="n">
        <v>775</v>
      </c>
      <c r="E40" s="6" t="n">
        <v>644</v>
      </c>
      <c r="F40" s="6" t="n">
        <v>2246</v>
      </c>
      <c r="G40" s="6" t="n">
        <v>1635</v>
      </c>
    </row>
    <row r="41" spans="1:7">
      <c r="A41" s="4" t="s">
        <v>575</v>
      </c>
      <c r="D41" s="6" t="n">
        <v>183</v>
      </c>
      <c r="E41" s="6" t="n">
        <v>145</v>
      </c>
      <c r="F41" s="6" t="n">
        <v>1918</v>
      </c>
      <c r="G41" s="6" t="n">
        <v>143</v>
      </c>
    </row>
    <row r="42" spans="1:7">
      <c r="A42" s="4" t="s">
        <v>576</v>
      </c>
      <c r="D42" s="6" t="n">
        <v>0</v>
      </c>
      <c r="E42" s="6" t="n">
        <v>0</v>
      </c>
      <c r="F42" s="6" t="n">
        <v>0</v>
      </c>
      <c r="G42" s="6" t="n">
        <v>0</v>
      </c>
    </row>
    <row r="43" spans="1:7">
      <c r="A43" s="4" t="s">
        <v>577</v>
      </c>
      <c r="D43" s="6" t="n">
        <v>-71</v>
      </c>
      <c r="E43" s="6" t="n">
        <v>-148</v>
      </c>
      <c r="F43" s="6" t="n">
        <v>-1616</v>
      </c>
      <c r="G43" s="6" t="n">
        <v>-670</v>
      </c>
    </row>
    <row r="44" spans="1:7">
      <c r="A44" s="4" t="s">
        <v>139</v>
      </c>
      <c r="D44" s="6" t="n">
        <v>5</v>
      </c>
      <c r="E44" s="6" t="n">
        <v>2</v>
      </c>
      <c r="F44" s="6" t="n">
        <v>26</v>
      </c>
      <c r="G44" s="6" t="n">
        <v>4</v>
      </c>
    </row>
    <row r="45" spans="1:7">
      <c r="A45" s="4" t="s">
        <v>578</v>
      </c>
      <c r="D45" s="6" t="n">
        <v>0</v>
      </c>
      <c r="F45" s="6" t="n">
        <v>0</v>
      </c>
    </row>
    <row r="46" spans="1:7">
      <c r="A46" s="4" t="s">
        <v>579</v>
      </c>
      <c r="G46" s="6" t="n">
        <v>345</v>
      </c>
    </row>
    <row r="47" spans="1:7">
      <c r="A47" s="4" t="s">
        <v>580</v>
      </c>
      <c r="B47" s="4" t="s">
        <v>581</v>
      </c>
      <c r="G47" s="6" t="n">
        <v>0</v>
      </c>
    </row>
    <row r="48" spans="1:7">
      <c r="A48" s="4" t="s">
        <v>582</v>
      </c>
      <c r="D48" s="6" t="n">
        <v>3379</v>
      </c>
      <c r="E48" s="6" t="n">
        <v>3902</v>
      </c>
      <c r="F48" s="6" t="n">
        <v>11316</v>
      </c>
      <c r="G48" s="6" t="n">
        <v>11697</v>
      </c>
    </row>
    <row r="49" spans="1:7">
      <c r="A49" s="4" t="s">
        <v>587</v>
      </c>
    </row>
    <row r="50" spans="1:7">
      <c r="A50" s="3" t="s">
        <v>549</v>
      </c>
    </row>
    <row r="51" spans="1:7">
      <c r="A51" s="4" t="s">
        <v>84</v>
      </c>
      <c r="B51" s="4" t="s">
        <v>85</v>
      </c>
      <c r="D51" s="6" t="n">
        <v>8188</v>
      </c>
      <c r="E51" s="6" t="n">
        <v>7958</v>
      </c>
      <c r="F51" s="6" t="n">
        <v>22970</v>
      </c>
      <c r="G51" s="6" t="n">
        <v>21960</v>
      </c>
    </row>
    <row r="52" spans="1:7">
      <c r="A52" s="4" t="s">
        <v>572</v>
      </c>
      <c r="D52" s="6" t="n">
        <v>1000</v>
      </c>
      <c r="E52" s="6" t="n">
        <v>931</v>
      </c>
      <c r="F52" s="6" t="n">
        <v>2378</v>
      </c>
      <c r="G52" s="6" t="n">
        <v>2125</v>
      </c>
    </row>
    <row r="53" spans="1:7">
      <c r="A53" s="4" t="s">
        <v>573</v>
      </c>
      <c r="D53" s="6" t="n">
        <v>0</v>
      </c>
      <c r="E53" s="6" t="n">
        <v>0</v>
      </c>
      <c r="F53" s="6" t="n">
        <v>0</v>
      </c>
      <c r="G53" s="6" t="n">
        <v>0</v>
      </c>
    </row>
    <row r="54" spans="1:7">
      <c r="A54" s="4" t="s">
        <v>574</v>
      </c>
      <c r="D54" s="6" t="n">
        <v>614</v>
      </c>
      <c r="E54" s="6" t="n">
        <v>571</v>
      </c>
      <c r="F54" s="6" t="n">
        <v>1460</v>
      </c>
      <c r="G54" s="6" t="n">
        <v>1301</v>
      </c>
    </row>
    <row r="55" spans="1:7">
      <c r="A55" s="4" t="s">
        <v>88</v>
      </c>
      <c r="D55" s="6" t="n">
        <v>624</v>
      </c>
      <c r="E55" s="6" t="n">
        <v>638</v>
      </c>
      <c r="F55" s="6" t="n">
        <v>1875</v>
      </c>
      <c r="G55" s="6" t="n">
        <v>1904</v>
      </c>
    </row>
    <row r="56" spans="1:7">
      <c r="A56" s="4" t="s">
        <v>575</v>
      </c>
      <c r="D56" s="6" t="n">
        <v>0</v>
      </c>
      <c r="E56" s="6" t="n">
        <v>0</v>
      </c>
      <c r="F56" s="6" t="n">
        <v>0</v>
      </c>
      <c r="G56" s="6" t="n">
        <v>0</v>
      </c>
    </row>
    <row r="57" spans="1:7">
      <c r="A57" s="4" t="s">
        <v>576</v>
      </c>
      <c r="D57" s="6" t="n">
        <v>0</v>
      </c>
      <c r="E57" s="6" t="n">
        <v>0</v>
      </c>
      <c r="F57" s="6" t="n">
        <v>0</v>
      </c>
      <c r="G57" s="6" t="n">
        <v>0</v>
      </c>
    </row>
    <row r="58" spans="1:7">
      <c r="A58" s="4" t="s">
        <v>577</v>
      </c>
      <c r="D58" s="6" t="n">
        <v>0</v>
      </c>
      <c r="E58" s="6" t="n">
        <v>0</v>
      </c>
      <c r="F58" s="6" t="n">
        <v>0</v>
      </c>
      <c r="G58" s="6" t="n">
        <v>0</v>
      </c>
    </row>
    <row r="59" spans="1:7">
      <c r="A59" s="4" t="s">
        <v>139</v>
      </c>
      <c r="D59" s="6" t="n">
        <v>0</v>
      </c>
      <c r="E59" s="6" t="n">
        <v>0</v>
      </c>
      <c r="F59" s="6" t="n">
        <v>3</v>
      </c>
      <c r="G59" s="6" t="n">
        <v>0</v>
      </c>
    </row>
    <row r="60" spans="1:7">
      <c r="A60" s="4" t="s">
        <v>578</v>
      </c>
      <c r="D60" s="6" t="n">
        <v>0</v>
      </c>
      <c r="F60" s="6" t="n">
        <v>0</v>
      </c>
    </row>
    <row r="61" spans="1:7">
      <c r="A61" s="4" t="s">
        <v>579</v>
      </c>
      <c r="G61" s="6" t="n">
        <v>0</v>
      </c>
    </row>
    <row r="62" spans="1:7">
      <c r="A62" s="4" t="s">
        <v>580</v>
      </c>
      <c r="B62" s="4" t="s">
        <v>581</v>
      </c>
      <c r="G62" s="6" t="n">
        <v>0</v>
      </c>
    </row>
    <row r="63" spans="1:7">
      <c r="A63" s="4" t="s">
        <v>582</v>
      </c>
      <c r="D63" s="6" t="n">
        <v>2238</v>
      </c>
      <c r="E63" s="6" t="n">
        <v>2140</v>
      </c>
      <c r="F63" s="6" t="n">
        <v>5716</v>
      </c>
      <c r="G63" s="6" t="n">
        <v>5330</v>
      </c>
    </row>
    <row r="64" spans="1:7">
      <c r="A64" s="4" t="s">
        <v>588</v>
      </c>
    </row>
    <row r="65" spans="1:7">
      <c r="A65" s="3" t="s">
        <v>549</v>
      </c>
    </row>
    <row r="66" spans="1:7">
      <c r="A66" s="4" t="s">
        <v>84</v>
      </c>
      <c r="B66" s="4" t="s">
        <v>85</v>
      </c>
      <c r="D66" s="6" t="n">
        <v>13356</v>
      </c>
      <c r="E66" s="6" t="n">
        <v>12449</v>
      </c>
      <c r="F66" s="6" t="n">
        <v>39190</v>
      </c>
      <c r="G66" s="6" t="n">
        <v>38858</v>
      </c>
    </row>
    <row r="67" spans="1:7">
      <c r="A67" s="4" t="s">
        <v>572</v>
      </c>
      <c r="D67" s="6" t="n">
        <v>684</v>
      </c>
      <c r="E67" s="6" t="n">
        <v>536</v>
      </c>
      <c r="F67" s="6" t="n">
        <v>2029</v>
      </c>
      <c r="G67" s="6" t="n">
        <v>1884</v>
      </c>
    </row>
    <row r="68" spans="1:7">
      <c r="A68" s="4" t="s">
        <v>573</v>
      </c>
      <c r="D68" s="6" t="n">
        <v>-1</v>
      </c>
      <c r="E68" s="6" t="n">
        <v>31</v>
      </c>
      <c r="F68" s="6" t="n">
        <v>22</v>
      </c>
      <c r="G68" s="6" t="n">
        <v>110</v>
      </c>
    </row>
    <row r="69" spans="1:7">
      <c r="A69" s="4" t="s">
        <v>574</v>
      </c>
      <c r="D69" s="6" t="n">
        <v>319</v>
      </c>
      <c r="E69" s="6" t="n">
        <v>227</v>
      </c>
      <c r="F69" s="6" t="n">
        <v>936</v>
      </c>
      <c r="G69" s="6" t="n">
        <v>743</v>
      </c>
    </row>
    <row r="70" spans="1:7">
      <c r="A70" s="4" t="s">
        <v>88</v>
      </c>
      <c r="D70" s="6" t="n">
        <v>629</v>
      </c>
      <c r="E70" s="6" t="n">
        <v>678</v>
      </c>
      <c r="F70" s="6" t="n">
        <v>1863</v>
      </c>
      <c r="G70" s="6" t="n">
        <v>1925</v>
      </c>
    </row>
    <row r="71" spans="1:7">
      <c r="A71" s="4" t="s">
        <v>575</v>
      </c>
      <c r="D71" s="6" t="n">
        <v>343</v>
      </c>
      <c r="E71" s="6" t="n">
        <v>266</v>
      </c>
      <c r="F71" s="6" t="n">
        <v>1015</v>
      </c>
      <c r="G71" s="6" t="n">
        <v>942</v>
      </c>
    </row>
    <row r="72" spans="1:7">
      <c r="A72" s="4" t="s">
        <v>576</v>
      </c>
      <c r="D72" s="6" t="n">
        <v>0</v>
      </c>
      <c r="E72" s="6" t="n">
        <v>0</v>
      </c>
      <c r="F72" s="6" t="n">
        <v>0</v>
      </c>
      <c r="G72" s="6" t="n">
        <v>0</v>
      </c>
    </row>
    <row r="73" spans="1:7">
      <c r="A73" s="4" t="s">
        <v>577</v>
      </c>
      <c r="D73" s="6" t="n">
        <v>48</v>
      </c>
      <c r="E73" s="6" t="n">
        <v>-98</v>
      </c>
      <c r="F73" s="6" t="n">
        <v>-174</v>
      </c>
      <c r="G73" s="6" t="n">
        <v>-466</v>
      </c>
    </row>
    <row r="74" spans="1:7">
      <c r="A74" s="4" t="s">
        <v>139</v>
      </c>
      <c r="D74" s="6" t="n">
        <v>0</v>
      </c>
      <c r="E74" s="6" t="n">
        <v>131</v>
      </c>
      <c r="F74" s="6" t="n">
        <v>13</v>
      </c>
      <c r="G74" s="6" t="n">
        <v>273</v>
      </c>
    </row>
    <row r="75" spans="1:7">
      <c r="A75" s="4" t="s">
        <v>578</v>
      </c>
      <c r="D75" s="6" t="n">
        <v>0</v>
      </c>
      <c r="F75" s="6" t="n">
        <v>0</v>
      </c>
    </row>
    <row r="76" spans="1:7">
      <c r="A76" s="4" t="s">
        <v>579</v>
      </c>
      <c r="G76" s="6" t="n">
        <v>0</v>
      </c>
    </row>
    <row r="77" spans="1:7">
      <c r="A77" s="4" t="s">
        <v>580</v>
      </c>
      <c r="B77" s="4" t="s">
        <v>581</v>
      </c>
      <c r="G77" s="6" t="n">
        <v>0</v>
      </c>
    </row>
    <row r="78" spans="1:7">
      <c r="A78" s="4" t="s">
        <v>582</v>
      </c>
      <c r="D78" s="7" t="n">
        <v>2022</v>
      </c>
      <c r="E78" s="7" t="n">
        <v>1771</v>
      </c>
      <c r="F78" s="7" t="n">
        <v>5704</v>
      </c>
      <c r="G78" s="6" t="n">
        <v>5411</v>
      </c>
    </row>
    <row r="79" spans="1:7">
      <c r="A79" s="4" t="s">
        <v>589</v>
      </c>
    </row>
    <row r="80" spans="1:7">
      <c r="A80" s="3" t="s">
        <v>549</v>
      </c>
    </row>
    <row r="81" spans="1:7">
      <c r="A81" s="4" t="s">
        <v>580</v>
      </c>
      <c r="G81" s="7" t="n">
        <v>3400</v>
      </c>
    </row>
    <row r="82" spans="1:7">
      <c r="A82" t="n"/>
    </row>
    <row r="83" spans="1:7">
      <c r="A83" s="4" t="s">
        <v>85</v>
      </c>
      <c r="B83" s="4" t="s">
        <v>106</v>
      </c>
    </row>
    <row r="84" spans="1:7">
      <c r="A84" s="4" t="s">
        <v>581</v>
      </c>
      <c r="B84" s="4" t="s">
        <v>590</v>
      </c>
    </row>
  </sheetData>
  <mergeCells count="6">
    <mergeCell ref="A1:B2"/>
    <mergeCell ref="D1:E1"/>
    <mergeCell ref="F1:G1"/>
    <mergeCell ref="A82:F82"/>
    <mergeCell ref="B83:F83"/>
    <mergeCell ref="B84:F8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48"/>
    <col customWidth="1" max="5" min="5" width="27"/>
    <col customWidth="1" max="6" min="6" width="52"/>
    <col customWidth="1" max="7" min="7" width="33"/>
    <col customWidth="1" max="8" min="8" width="11"/>
  </cols>
  <sheetData>
    <row r="1" spans="1:8">
      <c r="A1" s="1" t="s">
        <v>114</v>
      </c>
      <c r="B1" s="2" t="s">
        <v>115</v>
      </c>
      <c r="C1" s="2" t="s">
        <v>116</v>
      </c>
      <c r="D1" s="2" t="s">
        <v>117</v>
      </c>
      <c r="E1" s="2" t="s">
        <v>118</v>
      </c>
      <c r="F1" s="2" t="s">
        <v>119</v>
      </c>
      <c r="G1" s="2" t="s">
        <v>120</v>
      </c>
      <c r="H1" s="2" t="s">
        <v>121</v>
      </c>
    </row>
    <row r="2" spans="1:8">
      <c r="A2" s="4" t="s">
        <v>122</v>
      </c>
      <c r="B2" s="7" t="n">
        <v>244</v>
      </c>
      <c r="C2" s="7" t="n">
        <v>76169</v>
      </c>
      <c r="D2" s="7" t="n">
        <v>-3636</v>
      </c>
      <c r="E2" s="7" t="n">
        <v>45651</v>
      </c>
      <c r="F2" s="7" t="n">
        <v>118428</v>
      </c>
      <c r="G2" s="7" t="n">
        <v>3998</v>
      </c>
      <c r="H2" s="7" t="n">
        <v>122426</v>
      </c>
    </row>
    <row r="3" spans="1:8">
      <c r="A3" s="4" t="s">
        <v>123</v>
      </c>
      <c r="B3" s="6" t="n">
        <v>24381057</v>
      </c>
    </row>
    <row r="4" spans="1:8">
      <c r="A4" s="4" t="s">
        <v>98</v>
      </c>
      <c r="B4" s="7" t="n">
        <v>0</v>
      </c>
      <c r="C4" s="6" t="n">
        <v>0</v>
      </c>
      <c r="D4" s="6" t="n">
        <v>0</v>
      </c>
      <c r="E4" s="6" t="n">
        <v>11170</v>
      </c>
      <c r="F4" s="6" t="n">
        <v>11170</v>
      </c>
      <c r="G4" s="6" t="n">
        <v>1085</v>
      </c>
      <c r="H4" s="6" t="n">
        <v>12255</v>
      </c>
    </row>
    <row r="5" spans="1:8">
      <c r="A5" s="4" t="s">
        <v>124</v>
      </c>
      <c r="B5" s="6" t="n">
        <v>0</v>
      </c>
      <c r="C5" s="6" t="n">
        <v>0</v>
      </c>
      <c r="D5" s="6" t="n">
        <v>-7102</v>
      </c>
      <c r="E5" s="6" t="n">
        <v>0</v>
      </c>
      <c r="F5" s="6" t="n">
        <v>-7102</v>
      </c>
      <c r="G5" s="6" t="n">
        <v>-668</v>
      </c>
      <c r="H5" s="6" t="n">
        <v>-7770</v>
      </c>
    </row>
    <row r="6" spans="1:8">
      <c r="A6" s="4" t="s">
        <v>125</v>
      </c>
      <c r="B6" s="6" t="n">
        <v>0</v>
      </c>
      <c r="C6" s="6" t="n">
        <v>1230</v>
      </c>
      <c r="D6" s="6" t="n">
        <v>0</v>
      </c>
      <c r="E6" s="6" t="n">
        <v>0</v>
      </c>
      <c r="F6" s="6" t="n">
        <v>1230</v>
      </c>
      <c r="G6" s="6" t="n">
        <v>0</v>
      </c>
      <c r="H6" s="6" t="n">
        <v>1230</v>
      </c>
    </row>
    <row r="7" spans="1:8">
      <c r="A7" s="4" t="s">
        <v>126</v>
      </c>
      <c r="B7" s="6" t="n">
        <v>0</v>
      </c>
      <c r="C7" s="6" t="n">
        <v>0</v>
      </c>
      <c r="D7" s="6" t="n">
        <v>0</v>
      </c>
      <c r="E7" s="6" t="n">
        <v>0</v>
      </c>
      <c r="F7" s="6" t="n">
        <v>0</v>
      </c>
      <c r="G7" s="6" t="n">
        <v>-507</v>
      </c>
      <c r="H7" s="6" t="n">
        <v>-507</v>
      </c>
    </row>
    <row r="8" spans="1:8">
      <c r="A8" s="4" t="s">
        <v>127</v>
      </c>
      <c r="B8" s="7" t="n">
        <v>0</v>
      </c>
      <c r="C8" s="6" t="n">
        <v>89</v>
      </c>
      <c r="D8" s="6" t="n">
        <v>0</v>
      </c>
      <c r="E8" s="6" t="n">
        <v>0</v>
      </c>
      <c r="F8" s="6" t="n">
        <v>89</v>
      </c>
      <c r="G8" s="6" t="n">
        <v>0</v>
      </c>
      <c r="H8" s="6" t="n">
        <v>89</v>
      </c>
    </row>
    <row r="9" spans="1:8">
      <c r="A9" s="4" t="s">
        <v>128</v>
      </c>
      <c r="B9" s="6" t="n">
        <v>23206</v>
      </c>
    </row>
    <row r="10" spans="1:8">
      <c r="A10" s="4" t="s">
        <v>129</v>
      </c>
      <c r="B10" s="7" t="n">
        <v>0</v>
      </c>
      <c r="C10" s="6" t="n">
        <v>-581</v>
      </c>
      <c r="D10" s="6" t="n">
        <v>-135</v>
      </c>
      <c r="E10" s="6" t="n">
        <v>0</v>
      </c>
      <c r="F10" s="6" t="n">
        <v>-716</v>
      </c>
      <c r="G10" s="6" t="n">
        <v>716</v>
      </c>
      <c r="H10" s="6" t="n">
        <v>0</v>
      </c>
    </row>
    <row r="11" spans="1:8">
      <c r="A11" s="4" t="s">
        <v>130</v>
      </c>
      <c r="B11" s="7" t="n">
        <v>244</v>
      </c>
      <c r="C11" s="6" t="n">
        <v>76907</v>
      </c>
      <c r="D11" s="6" t="n">
        <v>-10873</v>
      </c>
      <c r="E11" s="6" t="n">
        <v>56821</v>
      </c>
      <c r="F11" s="6" t="n">
        <v>123099</v>
      </c>
      <c r="G11" s="6" t="n">
        <v>4624</v>
      </c>
      <c r="H11" s="6" t="n">
        <v>127723</v>
      </c>
    </row>
    <row r="12" spans="1:8">
      <c r="A12" s="4" t="s">
        <v>131</v>
      </c>
      <c r="B12" s="6" t="n">
        <v>24404263</v>
      </c>
    </row>
    <row r="13" spans="1:8">
      <c r="A13" s="4" t="s">
        <v>132</v>
      </c>
      <c r="B13" s="7" t="n">
        <v>244</v>
      </c>
      <c r="C13" s="6" t="n">
        <v>77318</v>
      </c>
      <c r="D13" s="6" t="n">
        <v>-12704</v>
      </c>
      <c r="E13" s="6" t="n">
        <v>57558</v>
      </c>
      <c r="F13" s="6" t="n">
        <v>122416</v>
      </c>
      <c r="G13" s="6" t="n">
        <v>4859</v>
      </c>
      <c r="H13" s="7" t="n">
        <v>127275</v>
      </c>
    </row>
    <row r="14" spans="1:8">
      <c r="A14" s="4" t="s">
        <v>133</v>
      </c>
      <c r="B14" s="6" t="n">
        <v>24414083</v>
      </c>
      <c r="H14" s="6" t="n">
        <v>24414083</v>
      </c>
    </row>
    <row r="15" spans="1:8">
      <c r="A15" s="4" t="s">
        <v>98</v>
      </c>
      <c r="B15" s="7" t="n">
        <v>0</v>
      </c>
      <c r="C15" s="6" t="n">
        <v>0</v>
      </c>
      <c r="D15" s="6" t="n">
        <v>0</v>
      </c>
      <c r="E15" s="6" t="n">
        <v>6030</v>
      </c>
      <c r="F15" s="6" t="n">
        <v>6030</v>
      </c>
      <c r="G15" s="6" t="n">
        <v>2933</v>
      </c>
      <c r="H15" s="7" t="n">
        <v>8963</v>
      </c>
    </row>
    <row r="16" spans="1:8">
      <c r="A16" s="4" t="s">
        <v>124</v>
      </c>
      <c r="B16" s="6" t="n">
        <v>0</v>
      </c>
      <c r="C16" s="6" t="n">
        <v>0</v>
      </c>
      <c r="D16" s="6" t="n">
        <v>2601</v>
      </c>
      <c r="E16" s="6" t="n">
        <v>0</v>
      </c>
      <c r="F16" s="6" t="n">
        <v>2601</v>
      </c>
      <c r="G16" s="6" t="n">
        <v>240</v>
      </c>
      <c r="H16" s="6" t="n">
        <v>2841</v>
      </c>
    </row>
    <row r="17" spans="1:8">
      <c r="A17" s="4" t="s">
        <v>125</v>
      </c>
      <c r="B17" s="6" t="n">
        <v>0</v>
      </c>
      <c r="C17" s="6" t="n">
        <v>573</v>
      </c>
      <c r="D17" s="6" t="n">
        <v>0</v>
      </c>
      <c r="E17" s="6" t="n">
        <v>0</v>
      </c>
      <c r="F17" s="6" t="n">
        <v>573</v>
      </c>
      <c r="G17" s="6" t="n">
        <v>0</v>
      </c>
      <c r="H17" s="6" t="n">
        <v>573</v>
      </c>
    </row>
    <row r="18" spans="1:8">
      <c r="A18" s="4" t="s">
        <v>126</v>
      </c>
      <c r="B18" s="6" t="n">
        <v>0</v>
      </c>
      <c r="C18" s="6" t="n">
        <v>0</v>
      </c>
      <c r="D18" s="6" t="n">
        <v>0</v>
      </c>
      <c r="E18" s="6" t="n">
        <v>0</v>
      </c>
      <c r="F18" s="6" t="n">
        <v>0</v>
      </c>
      <c r="G18" s="6" t="n">
        <v>-1896</v>
      </c>
      <c r="H18" s="6" t="n">
        <v>-1896</v>
      </c>
    </row>
    <row r="19" spans="1:8">
      <c r="A19" s="4" t="s">
        <v>127</v>
      </c>
      <c r="B19" s="7" t="n">
        <v>0</v>
      </c>
      <c r="C19" s="6" t="n">
        <v>97</v>
      </c>
      <c r="D19" s="6" t="n">
        <v>0</v>
      </c>
      <c r="E19" s="6" t="n">
        <v>0</v>
      </c>
      <c r="F19" s="6" t="n">
        <v>97</v>
      </c>
      <c r="G19" s="6" t="n">
        <v>0</v>
      </c>
      <c r="H19" s="6" t="n">
        <v>97</v>
      </c>
    </row>
    <row r="20" spans="1:8">
      <c r="A20" s="4" t="s">
        <v>128</v>
      </c>
      <c r="B20" s="6" t="n">
        <v>30488</v>
      </c>
    </row>
    <row r="21" spans="1:8">
      <c r="A21" s="4" t="s">
        <v>134</v>
      </c>
      <c r="B21" s="7" t="n">
        <v>244</v>
      </c>
      <c r="C21" s="7" t="n">
        <v>77988</v>
      </c>
      <c r="D21" s="7" t="n">
        <v>-10103</v>
      </c>
      <c r="E21" s="7" t="n">
        <v>63588</v>
      </c>
      <c r="F21" s="7" t="n">
        <v>131717</v>
      </c>
      <c r="G21" s="7" t="n">
        <v>6136</v>
      </c>
      <c r="H21" s="7" t="n">
        <v>137853</v>
      </c>
    </row>
    <row r="22" spans="1:8">
      <c r="A22" s="4" t="s">
        <v>135</v>
      </c>
      <c r="B22" s="6" t="n">
        <v>24444571</v>
      </c>
      <c r="H22" s="6" t="n">
        <v>244445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98</v>
      </c>
      <c r="B4" s="7" t="n">
        <v>8963</v>
      </c>
      <c r="C4" s="7" t="n">
        <v>12255</v>
      </c>
    </row>
    <row r="5" spans="1:3">
      <c r="A5" s="3" t="s">
        <v>138</v>
      </c>
    </row>
    <row r="6" spans="1:3">
      <c r="A6" s="4" t="s">
        <v>88</v>
      </c>
      <c r="B6" s="6" t="n">
        <v>6260</v>
      </c>
      <c r="C6" s="6" t="n">
        <v>5780</v>
      </c>
    </row>
    <row r="7" spans="1:3">
      <c r="A7" s="4" t="s">
        <v>139</v>
      </c>
      <c r="B7" s="6" t="n">
        <v>42</v>
      </c>
      <c r="C7" s="6" t="n">
        <v>281</v>
      </c>
    </row>
    <row r="8" spans="1:3">
      <c r="A8" s="4" t="s">
        <v>140</v>
      </c>
      <c r="B8" s="6" t="n">
        <v>-25</v>
      </c>
      <c r="C8" s="6" t="n">
        <v>237</v>
      </c>
    </row>
    <row r="9" spans="1:3">
      <c r="A9" s="4" t="s">
        <v>141</v>
      </c>
      <c r="B9" s="6" t="n">
        <v>573</v>
      </c>
      <c r="C9" s="6" t="n">
        <v>1230</v>
      </c>
    </row>
    <row r="10" spans="1:3">
      <c r="A10" s="4" t="s">
        <v>142</v>
      </c>
      <c r="B10" s="6" t="n">
        <v>86</v>
      </c>
      <c r="C10" s="6" t="n">
        <v>77</v>
      </c>
    </row>
    <row r="11" spans="1:3">
      <c r="A11" s="4" t="s">
        <v>143</v>
      </c>
      <c r="B11" s="6" t="n">
        <v>-561</v>
      </c>
      <c r="C11" s="6" t="n">
        <v>-1885</v>
      </c>
    </row>
    <row r="12" spans="1:3">
      <c r="A12" s="3" t="s">
        <v>144</v>
      </c>
    </row>
    <row r="13" spans="1:3">
      <c r="A13" s="4" t="s">
        <v>26</v>
      </c>
      <c r="B13" s="6" t="n">
        <v>64</v>
      </c>
      <c r="C13" s="6" t="n">
        <v>-2469</v>
      </c>
    </row>
    <row r="14" spans="1:3">
      <c r="A14" s="4" t="s">
        <v>145</v>
      </c>
      <c r="B14" s="6" t="n">
        <v>-1938</v>
      </c>
      <c r="C14" s="6" t="n">
        <v>1644</v>
      </c>
    </row>
    <row r="15" spans="1:3">
      <c r="A15" s="4" t="s">
        <v>42</v>
      </c>
      <c r="B15" s="6" t="n">
        <v>-273</v>
      </c>
      <c r="C15" s="6" t="n">
        <v>-849</v>
      </c>
    </row>
    <row r="16" spans="1:3">
      <c r="A16" s="4" t="s">
        <v>43</v>
      </c>
      <c r="B16" s="6" t="n">
        <v>1972</v>
      </c>
      <c r="C16" s="6" t="n">
        <v>-890</v>
      </c>
    </row>
    <row r="17" spans="1:3">
      <c r="A17" s="4" t="s">
        <v>28</v>
      </c>
      <c r="B17" s="6" t="n">
        <v>-8</v>
      </c>
      <c r="C17" s="6" t="n">
        <v>11</v>
      </c>
    </row>
    <row r="18" spans="1:3">
      <c r="A18" s="4" t="s">
        <v>146</v>
      </c>
      <c r="B18" s="6" t="n">
        <v>-20</v>
      </c>
      <c r="C18" s="6" t="n">
        <v>0</v>
      </c>
    </row>
    <row r="19" spans="1:3">
      <c r="A19" s="4" t="s">
        <v>147</v>
      </c>
      <c r="B19" s="6" t="n">
        <v>4</v>
      </c>
      <c r="C19" s="6" t="n">
        <v>7</v>
      </c>
    </row>
    <row r="20" spans="1:3">
      <c r="A20" s="4" t="s">
        <v>44</v>
      </c>
      <c r="B20" s="6" t="n">
        <v>356</v>
      </c>
      <c r="C20" s="6" t="n">
        <v>27</v>
      </c>
    </row>
    <row r="21" spans="1:3">
      <c r="A21" s="4" t="s">
        <v>45</v>
      </c>
      <c r="B21" s="6" t="n">
        <v>63</v>
      </c>
      <c r="C21" s="6" t="n">
        <v>-1026</v>
      </c>
    </row>
    <row r="22" spans="1:3">
      <c r="A22" s="4" t="s">
        <v>148</v>
      </c>
      <c r="B22" s="6" t="n">
        <v>0</v>
      </c>
      <c r="C22" s="6" t="n">
        <v>-159</v>
      </c>
    </row>
    <row r="23" spans="1:3">
      <c r="A23" s="4" t="s">
        <v>149</v>
      </c>
      <c r="B23" s="6" t="n">
        <v>15558</v>
      </c>
      <c r="C23" s="6" t="n">
        <v>14271</v>
      </c>
    </row>
    <row r="24" spans="1:3">
      <c r="A24" s="3" t="s">
        <v>150</v>
      </c>
    </row>
    <row r="25" spans="1:3">
      <c r="A25" s="4" t="s">
        <v>151</v>
      </c>
      <c r="B25" s="6" t="n">
        <v>-5020</v>
      </c>
      <c r="C25" s="6" t="n">
        <v>-15332</v>
      </c>
    </row>
    <row r="26" spans="1:3">
      <c r="A26" s="4" t="s">
        <v>152</v>
      </c>
      <c r="B26" s="6" t="n">
        <v>-23175</v>
      </c>
      <c r="C26" s="6" t="n">
        <v>0</v>
      </c>
    </row>
    <row r="27" spans="1:3">
      <c r="A27" s="4" t="s">
        <v>153</v>
      </c>
      <c r="B27" s="6" t="n">
        <v>10</v>
      </c>
      <c r="C27" s="6" t="n">
        <v>696</v>
      </c>
    </row>
    <row r="28" spans="1:3">
      <c r="A28" s="4" t="s">
        <v>154</v>
      </c>
      <c r="B28" s="6" t="n">
        <v>-28185</v>
      </c>
      <c r="C28" s="6" t="n">
        <v>-14636</v>
      </c>
    </row>
    <row r="29" spans="1:3">
      <c r="A29" s="3" t="s">
        <v>155</v>
      </c>
    </row>
    <row r="30" spans="1:3">
      <c r="A30" s="4" t="s">
        <v>156</v>
      </c>
      <c r="B30" s="6" t="n">
        <v>22788</v>
      </c>
      <c r="C30" s="6" t="n">
        <v>11243</v>
      </c>
    </row>
    <row r="31" spans="1:3">
      <c r="A31" s="4" t="s">
        <v>157</v>
      </c>
      <c r="B31" s="6" t="n">
        <v>-3668</v>
      </c>
      <c r="C31" s="6" t="n">
        <v>-4484</v>
      </c>
    </row>
    <row r="32" spans="1:3">
      <c r="A32" s="4" t="s">
        <v>126</v>
      </c>
      <c r="B32" s="6" t="n">
        <v>-1896</v>
      </c>
      <c r="C32" s="6" t="n">
        <v>-507</v>
      </c>
    </row>
    <row r="33" spans="1:3">
      <c r="A33" s="4" t="s">
        <v>158</v>
      </c>
      <c r="B33" s="6" t="n">
        <v>-209</v>
      </c>
      <c r="C33" s="6" t="n">
        <v>0</v>
      </c>
    </row>
    <row r="34" spans="1:3">
      <c r="A34" s="4" t="s">
        <v>159</v>
      </c>
      <c r="B34" s="6" t="n">
        <v>97</v>
      </c>
      <c r="C34" s="6" t="n">
        <v>89</v>
      </c>
    </row>
    <row r="35" spans="1:3">
      <c r="A35" s="4" t="s">
        <v>160</v>
      </c>
      <c r="B35" s="6" t="n">
        <v>17112</v>
      </c>
      <c r="C35" s="6" t="n">
        <v>6341</v>
      </c>
    </row>
    <row r="36" spans="1:3">
      <c r="A36" s="4" t="s">
        <v>161</v>
      </c>
      <c r="B36" s="6" t="n">
        <v>-885</v>
      </c>
      <c r="C36" s="6" t="n">
        <v>-918</v>
      </c>
    </row>
    <row r="37" spans="1:3">
      <c r="A37" s="4" t="s">
        <v>162</v>
      </c>
      <c r="B37" s="6" t="n">
        <v>3600</v>
      </c>
      <c r="C37" s="6" t="n">
        <v>5058</v>
      </c>
    </row>
    <row r="38" spans="1:3">
      <c r="A38" s="4" t="s">
        <v>163</v>
      </c>
      <c r="B38" s="6" t="n">
        <v>29366</v>
      </c>
      <c r="C38" s="6" t="n">
        <v>24741</v>
      </c>
    </row>
    <row r="39" spans="1:3">
      <c r="A39" s="4" t="s">
        <v>164</v>
      </c>
      <c r="B39" s="6" t="n">
        <v>32966</v>
      </c>
      <c r="C39" s="6" t="n">
        <v>29799</v>
      </c>
    </row>
    <row r="40" spans="1:3">
      <c r="A40" s="3" t="s">
        <v>165</v>
      </c>
    </row>
    <row r="41" spans="1:3">
      <c r="A41" s="4" t="s">
        <v>166</v>
      </c>
      <c r="B41" s="6" t="n">
        <v>2124</v>
      </c>
      <c r="C41" s="6" t="n">
        <v>947</v>
      </c>
    </row>
    <row r="42" spans="1:3">
      <c r="A42" s="4" t="s">
        <v>167</v>
      </c>
      <c r="B42" s="6" t="n">
        <v>2639</v>
      </c>
      <c r="C42" s="6" t="n">
        <v>2155</v>
      </c>
    </row>
    <row r="43" spans="1:3">
      <c r="A43" s="3" t="s">
        <v>168</v>
      </c>
    </row>
    <row r="44" spans="1:3">
      <c r="A44" s="4" t="s">
        <v>169</v>
      </c>
      <c r="B44" s="6" t="n">
        <v>324</v>
      </c>
      <c r="C44" s="6" t="n">
        <v>1053</v>
      </c>
    </row>
    <row r="45" spans="1:3">
      <c r="A45" s="4" t="s">
        <v>170</v>
      </c>
      <c r="B45" s="6" t="n">
        <v>502</v>
      </c>
      <c r="C45" s="6" t="n">
        <v>0</v>
      </c>
    </row>
    <row r="46" spans="1:3">
      <c r="A46" s="4" t="s">
        <v>171</v>
      </c>
      <c r="B46" s="7" t="n">
        <v>0</v>
      </c>
      <c r="C46" s="7" t="n">
        <v>7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cently Issued Accounting Pron</vt:lpstr>
      <vt:lpstr>Apex Acquisition</vt:lpstr>
      <vt:lpstr>Cost Investment</vt:lpstr>
      <vt:lpstr>Goodwill And Intangible Assets</vt:lpstr>
      <vt:lpstr>Promotional Allowances</vt:lpstr>
      <vt:lpstr>Long-Term Debt</vt:lpstr>
      <vt:lpstr>Commitments And Contingencies</vt:lpstr>
      <vt:lpstr>Income Taxes</vt:lpstr>
      <vt:lpstr>Earnings Per Share</vt:lpstr>
      <vt:lpstr>Fair Value Measurements and Der</vt:lpstr>
      <vt:lpstr>Segment Information</vt:lpstr>
      <vt:lpstr>Description Of Business And B20</vt:lpstr>
      <vt:lpstr>Apex Acquisition (Tables)</vt:lpstr>
      <vt:lpstr>Goodwill And Intangible Assets </vt:lpstr>
      <vt:lpstr>Promotional Allowances (Tables)</vt:lpstr>
      <vt:lpstr>Long-Term Debt (Tables)</vt:lpstr>
      <vt:lpstr>Earnings Per Share (Tables)</vt:lpstr>
      <vt:lpstr>Fair Value Measurements and D26</vt:lpstr>
      <vt:lpstr>Segment Information (Tables)</vt:lpstr>
      <vt:lpstr>Description Of Business And B28</vt:lpstr>
      <vt:lpstr>Description Of Business And B29</vt:lpstr>
      <vt:lpstr>Apex Acquisition (Narrative) (D</vt:lpstr>
      <vt:lpstr>Apex Acquisition (Schedule of U</vt:lpstr>
      <vt:lpstr>Cost Investment (Narrative) (De</vt:lpstr>
      <vt:lpstr>Goodwill And Intangible Asset33</vt:lpstr>
      <vt:lpstr>Goodwill And Intangible Asset34</vt:lpstr>
      <vt:lpstr>Goodwill And Intangible Asset35</vt:lpstr>
      <vt:lpstr>Goodwill And Intangible Asset36</vt:lpstr>
      <vt:lpstr>Goodwill And Intangible Asset37</vt:lpstr>
      <vt:lpstr>Goodwill And Intangible Asset38</vt:lpstr>
      <vt:lpstr>Promotional Allowances (Schedul</vt:lpstr>
      <vt:lpstr>Long-Term Debt (Narrative) (Det</vt:lpstr>
      <vt:lpstr>Long-Term Debt (Schedule of Lon</vt:lpstr>
      <vt:lpstr>Long-Term Debt (Schedule of Mat</vt:lpstr>
      <vt:lpstr>Commitments And Contingencies (</vt:lpstr>
      <vt:lpstr>Income Taxes (Narrative) (Detai</vt:lpstr>
      <vt:lpstr>Earnings Per Share (Schedule Of</vt:lpstr>
      <vt:lpstr>Earnings Per Share (Anti-Diluti</vt:lpstr>
      <vt:lpstr>Fair Value Measurements and D47</vt:lpstr>
      <vt:lpstr>Fair Value Measurements and D48</vt:lpstr>
      <vt:lpstr>Fair Value Measurements and D49</vt:lpstr>
      <vt:lpstr>Fair Value Measurements and D50</vt:lpstr>
      <vt:lpstr>Segment Information (Aggregatio</vt:lpstr>
      <vt:lpstr>Segment Information (Segment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8:29:03Z</dcterms:created>
  <dcterms:modified xmlns:dcterms="http://purl.org/dc/terms/" xmlns:xsi="http://www.w3.org/2001/XMLSchema-instance" xsi:type="dcterms:W3CDTF">2016-10-31T18:29:03Z</dcterms:modified>
  <dc:title xmlns:dc="http://purl.org/dc/elements/1.1/">Untitled</dc:title>
  <dc:description xmlns:dc="http://purl.org/dc/elements/1.1/"/>
  <dc:subject xmlns:dc="http://purl.org/dc/elements/1.1/"/>
  <cp:keywords/>
  <cp:category/>
</cp:coreProperties>
</file>